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Debt and Line of Credit" sheetId="11" state="visible" r:id="rId11"/>
    <sheet xmlns:r="http://schemas.openxmlformats.org/officeDocument/2006/relationships" name="Accrued Expenses and Other Curr" sheetId="12" state="visible" r:id="rId12"/>
    <sheet xmlns:r="http://schemas.openxmlformats.org/officeDocument/2006/relationships" name="Variable Interest Entities"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Quarterly Financial Data (Unaud"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Schedule II Valuation and Quali" sheetId="24" state="visible" r:id="rId24"/>
    <sheet xmlns:r="http://schemas.openxmlformats.org/officeDocument/2006/relationships" name="Nature of Operations and Basi_2"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Debt and Line of Credit (Tables" sheetId="29" state="visible" r:id="rId29"/>
    <sheet xmlns:r="http://schemas.openxmlformats.org/officeDocument/2006/relationships" name="Accrued Expenses and Other Cu_2" sheetId="30" state="visible" r:id="rId30"/>
    <sheet xmlns:r="http://schemas.openxmlformats.org/officeDocument/2006/relationships" name="Variable Interest Entity (Table"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Quarterly Financial Data (Una_2" sheetId="36" state="visible" r:id="rId36"/>
    <sheet xmlns:r="http://schemas.openxmlformats.org/officeDocument/2006/relationships" name="Nature of Operations and Basi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Revenues (Narrative) (Details)" sheetId="46" state="visible" r:id="rId46"/>
    <sheet xmlns:r="http://schemas.openxmlformats.org/officeDocument/2006/relationships" name="Revenues (Financial Statement I" sheetId="47" state="visible" r:id="rId47"/>
    <sheet xmlns:r="http://schemas.openxmlformats.org/officeDocument/2006/relationships" name="Debt and Line of Credit (Narrat" sheetId="48" state="visible" r:id="rId48"/>
    <sheet xmlns:r="http://schemas.openxmlformats.org/officeDocument/2006/relationships" name="Debt and Line of Credit (Schedu" sheetId="49" state="visible" r:id="rId49"/>
    <sheet xmlns:r="http://schemas.openxmlformats.org/officeDocument/2006/relationships" name="Debt and Lines of Credit (Futur" sheetId="50" state="visible" r:id="rId50"/>
    <sheet xmlns:r="http://schemas.openxmlformats.org/officeDocument/2006/relationships" name="Accrued Expenses and Other Cu_3" sheetId="51" state="visible" r:id="rId51"/>
    <sheet xmlns:r="http://schemas.openxmlformats.org/officeDocument/2006/relationships" name="Variable Interest Entities (Nar" sheetId="52" state="visible" r:id="rId52"/>
    <sheet xmlns:r="http://schemas.openxmlformats.org/officeDocument/2006/relationships" name="Variable Interest Entities (Sch" sheetId="53" state="visible" r:id="rId53"/>
    <sheet xmlns:r="http://schemas.openxmlformats.org/officeDocument/2006/relationships" name="Earnings Per Share (Reconciliat" sheetId="54" state="visible" r:id="rId54"/>
    <sheet xmlns:r="http://schemas.openxmlformats.org/officeDocument/2006/relationships" name="Segment Reporting (Narrative) (" sheetId="55" state="visible" r:id="rId55"/>
    <sheet xmlns:r="http://schemas.openxmlformats.org/officeDocument/2006/relationships" name="Segment Reporting (Schedule of " sheetId="56" state="visible" r:id="rId56"/>
    <sheet xmlns:r="http://schemas.openxmlformats.org/officeDocument/2006/relationships" name="Income Taxes (Narrative) (Detai" sheetId="57" state="visible" r:id="rId57"/>
    <sheet xmlns:r="http://schemas.openxmlformats.org/officeDocument/2006/relationships" name="Income Taxes (Components of Inc" sheetId="58" state="visible" r:id="rId58"/>
    <sheet xmlns:r="http://schemas.openxmlformats.org/officeDocument/2006/relationships" name="Income Taxes (Reconciliation of" sheetId="59" state="visible" r:id="rId59"/>
    <sheet xmlns:r="http://schemas.openxmlformats.org/officeDocument/2006/relationships" name="Income Taxes (Significant Compo" sheetId="60" state="visible" r:id="rId60"/>
    <sheet xmlns:r="http://schemas.openxmlformats.org/officeDocument/2006/relationships" name="Leases (Narrative) (Details)" sheetId="61" state="visible" r:id="rId61"/>
    <sheet xmlns:r="http://schemas.openxmlformats.org/officeDocument/2006/relationships" name="Leases (Future Minimum Lease Pa" sheetId="62" state="visible" r:id="rId62"/>
    <sheet xmlns:r="http://schemas.openxmlformats.org/officeDocument/2006/relationships" name="Related Party Transactions (Det" sheetId="63" state="visible" r:id="rId63"/>
    <sheet xmlns:r="http://schemas.openxmlformats.org/officeDocument/2006/relationships" name="Retirement Plan (Narrative) (De" sheetId="64" state="visible" r:id="rId64"/>
    <sheet xmlns:r="http://schemas.openxmlformats.org/officeDocument/2006/relationships" name="Quarterly Financial Data (Una_3" sheetId="65" state="visible" r:id="rId65"/>
    <sheet xmlns:r="http://schemas.openxmlformats.org/officeDocument/2006/relationships" name="Schedule II Valuation and Qua_2" sheetId="66" state="visible" r:id="rId66"/>
  </sheets>
  <definedNames/>
  <calcPr calcId="124519" fullCalcOnLoad="1"/>
</workbook>
</file>

<file path=xl/sharedStrings.xml><?xml version="1.0" encoding="utf-8"?>
<sst xmlns="http://schemas.openxmlformats.org/spreadsheetml/2006/main" uniqueCount="700">
  <si>
    <t>Document and Entity Information - USD ($) $ in Millions</t>
  </si>
  <si>
    <t>12 Months Ended</t>
  </si>
  <si>
    <t>Feb. 03, 2019</t>
  </si>
  <si>
    <t>Apr. 16, 2019</t>
  </si>
  <si>
    <t>Jul. 29, 2018</t>
  </si>
  <si>
    <t>Document Information [Line Items]</t>
  </si>
  <si>
    <t>Document Type</t>
  </si>
  <si>
    <t>10-K</t>
  </si>
  <si>
    <t>Amendment Flag</t>
  </si>
  <si>
    <t>false</t>
  </si>
  <si>
    <t>Document Period End Date</t>
  </si>
  <si>
    <t>Feb. 3,
		2019</t>
  </si>
  <si>
    <t>Document Fiscal Year Focus</t>
  </si>
  <si>
    <t>2019</t>
  </si>
  <si>
    <t>Document Fiscal Period Focus</t>
  </si>
  <si>
    <t>FY</t>
  </si>
  <si>
    <t>Trading Symbol</t>
  </si>
  <si>
    <t>dlth</t>
  </si>
  <si>
    <t>Entity Registrant Name</t>
  </si>
  <si>
    <t>DULUTH HOLDINGS INC.</t>
  </si>
  <si>
    <t>Entity Central Index Key</t>
  </si>
  <si>
    <t>0001649744</t>
  </si>
  <si>
    <t>Current Fiscal Year End Date</t>
  </si>
  <si>
    <t>--02-03</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Consolidated Balance Sheets - USD ($) $ in Thousands</t>
  </si>
  <si>
    <t>Jan. 28, 2018</t>
  </si>
  <si>
    <t>Current Assets:</t>
  </si>
  <si>
    <t>Cash</t>
  </si>
  <si>
    <t>Accounts receivable</t>
  </si>
  <si>
    <t>Other receivables</t>
  </si>
  <si>
    <t>Inventory, less reserve for excess and obsolete items of $2,420 and $1,866, respectively</t>
  </si>
  <si>
    <t>Prepaid expenses &amp; other current assets</t>
  </si>
  <si>
    <t>Prepaid catalog costs</t>
  </si>
  <si>
    <t>Total current assets</t>
  </si>
  <si>
    <t>Property and equipment, net</t>
  </si>
  <si>
    <t>Restricted cash</t>
  </si>
  <si>
    <t>Available-for-sale security</t>
  </si>
  <si>
    <t>Goodwill</t>
  </si>
  <si>
    <t>Other assets, net</t>
  </si>
  <si>
    <t>Total assets</t>
  </si>
  <si>
    <t>Current liabilities:</t>
  </si>
  <si>
    <t>Trade accounts payable</t>
  </si>
  <si>
    <t>Accrued expenses and other current liabilities</t>
  </si>
  <si>
    <t>Income taxes payable</t>
  </si>
  <si>
    <t>Current maturities of long-term debt</t>
  </si>
  <si>
    <t>Total current liabilities</t>
  </si>
  <si>
    <t>Finance lease obligations under build-to-suit leases</t>
  </si>
  <si>
    <t>Long-term debt, less current maturities</t>
  </si>
  <si>
    <t>Long-term line of credit</t>
  </si>
  <si>
    <t>Deferred tax liabilities</t>
  </si>
  <si>
    <t>Deferred rent obligations, less current maturities</t>
  </si>
  <si>
    <t>Total liabilities</t>
  </si>
  <si>
    <t>Commitments and contingencies</t>
  </si>
  <si>
    <t xml:space="preserve"> </t>
  </si>
  <si>
    <t>Shareholders’ equity:</t>
  </si>
  <si>
    <t>Preferred stock, no par value; 10,000 shares authorized; no shares issued or outstanding as of February 3, 2019 and January 28, 2018</t>
  </si>
  <si>
    <t>Treasury stock, at cost; 5 and 3 shares as of February 3, 2019 and January 28, 2018, respectively</t>
  </si>
  <si>
    <t>Capital stock</t>
  </si>
  <si>
    <t>Retained earnings</t>
  </si>
  <si>
    <t>Total shareholders' equity of Duluth Holdings Inc.</t>
  </si>
  <si>
    <t>Noncontrolling interest</t>
  </si>
  <si>
    <t>Total shareholders' equity</t>
  </si>
  <si>
    <t>Total liabilities and shareholders' equity</t>
  </si>
  <si>
    <t>Common stock</t>
  </si>
  <si>
    <t>Consolidated Balance Sheets (Parenthetical) - USD ($) $ in Thousands</t>
  </si>
  <si>
    <t>Reserve for excess and obsolete item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t>
  </si>
  <si>
    <t>3 Months Ended</t>
  </si>
  <si>
    <t>Oct. 28, 2018</t>
  </si>
  <si>
    <t>Apr. 29, 2018</t>
  </si>
  <si>
    <t>Oct. 29, 2017</t>
  </si>
  <si>
    <t>Jul. 30, 2017</t>
  </si>
  <si>
    <t>Apr. 30, 2017</t>
  </si>
  <si>
    <t>Jan. 29, 2017</t>
  </si>
  <si>
    <t>Net sales</t>
  </si>
  <si>
    <t>Cost of goods sold (excluding depreciation and amortization)</t>
  </si>
  <si>
    <t>Gross profit</t>
  </si>
  <si>
    <t>Selling, general and administrative expenses</t>
  </si>
  <si>
    <t>Operating income</t>
  </si>
  <si>
    <t>Interest expense</t>
  </si>
  <si>
    <t>Other income, net</t>
  </si>
  <si>
    <t>Income before income taxes</t>
  </si>
  <si>
    <t>Income tax expense</t>
  </si>
  <si>
    <t>Net income</t>
  </si>
  <si>
    <t>Less: Net income attributable to noncontrolling interest</t>
  </si>
  <si>
    <t>Net income attributable to controlling interest</t>
  </si>
  <si>
    <t>Basic earnings per share (Class A and Class B):</t>
  </si>
  <si>
    <t>Net income per share attributable to controlling interest, Basic</t>
  </si>
  <si>
    <t>Diluted earnings per share (Class A and Class B):</t>
  </si>
  <si>
    <t>Net income per share attributable to controlling interest, Diluted</t>
  </si>
  <si>
    <t>Class A and Class B common stock</t>
  </si>
  <si>
    <t>Weighted average shares of common stock outstanding, Basic</t>
  </si>
  <si>
    <t>Weighted average shares and equivalents outstanding, Diluted</t>
  </si>
  <si>
    <t>Consolidated Statements of Comprehensive Income - USD ($) $ in Thousands</t>
  </si>
  <si>
    <t>Consolidated Statements of Comprehensive Income [Abstract]</t>
  </si>
  <si>
    <t>Other comprehensive income:</t>
  </si>
  <si>
    <t>Change in value of interest rate swap agreement</t>
  </si>
  <si>
    <t>Comprehensive income</t>
  </si>
  <si>
    <t>Comprehensive income attributable to noncontrolling interest</t>
  </si>
  <si>
    <t>Comprehensive income attributable to controlling interest</t>
  </si>
  <si>
    <t>Consolidated Statements of Shareholders’ Equity - USD ($) shares in Thousands, $ in Thousands</t>
  </si>
  <si>
    <t>Capital stock [Member]</t>
  </si>
  <si>
    <t>Treasury stock [Member]</t>
  </si>
  <si>
    <t>Retained earnings [Member]</t>
  </si>
  <si>
    <t>Accumulated other comprehensive loss [Member]</t>
  </si>
  <si>
    <t>Noncontrolling interest in variable interest entities [Member]</t>
  </si>
  <si>
    <t>Total</t>
  </si>
  <si>
    <t>Beginning balance at Jan. 31, 2016</t>
  </si>
  <si>
    <t>Beginning balance (in shares) at Jan. 31, 2016</t>
  </si>
  <si>
    <t>Issuance of common stock, shares</t>
  </si>
  <si>
    <t>Stock-based compensation</t>
  </si>
  <si>
    <t>Capital contributions</t>
  </si>
  <si>
    <t>Distributions</t>
  </si>
  <si>
    <t>Ending balance at Jan. 29, 2017</t>
  </si>
  <si>
    <t>Ending balance (in shares) at Jan. 29, 2017</t>
  </si>
  <si>
    <t>Restricted stock forfeitures, shares</t>
  </si>
  <si>
    <t>Restricted stock surrendered for taxes</t>
  </si>
  <si>
    <t>Restricted stock surrendered for taxes, shares</t>
  </si>
  <si>
    <t>Ending balance at Jan. 28, 2018</t>
  </si>
  <si>
    <t>Ending balance (in shares) at Jan. 28, 2018</t>
  </si>
  <si>
    <t>Cumulative effect from adoption of ASC 606 (Footnote 3) at Jan. 28, 2018</t>
  </si>
  <si>
    <t>Adjusted balance at Jan. 28, 2018</t>
  </si>
  <si>
    <t>Adjusted balance (in shares) at Jan. 28, 2018</t>
  </si>
  <si>
    <t>Issuance of common stock</t>
  </si>
  <si>
    <t>Consolidation of TRI Holdings LLC</t>
  </si>
  <si>
    <t>Deconsolidation of Schlecht Retail Ventures LLC</t>
  </si>
  <si>
    <t>Ending balance at Feb. 03, 2019</t>
  </si>
  <si>
    <t>Ending balance (in shares) at Feb. 03, 2019</t>
  </si>
  <si>
    <t>Consolidated Statements of Cash Flows - USD ($) $ in Thousands</t>
  </si>
  <si>
    <t>Cash flows from operating activities:</t>
  </si>
  <si>
    <t>Adjustments to reconcile net income to net cash provided by operating activities:</t>
  </si>
  <si>
    <t>Depreciation and amortization</t>
  </si>
  <si>
    <t>Deferred income taxes</t>
  </si>
  <si>
    <t>Loss on disposal of property and equipment</t>
  </si>
  <si>
    <t>Changes in operating assets and liabilities:</t>
  </si>
  <si>
    <t>Inventory</t>
  </si>
  <si>
    <t>Prepaid expense &amp; other current assets</t>
  </si>
  <si>
    <t>Deferred catalog costs</t>
  </si>
  <si>
    <t>Accrued expenses and deferred rent obligations</t>
  </si>
  <si>
    <t>Net cash provided by operating activities</t>
  </si>
  <si>
    <t>Cash flows from investing activities:</t>
  </si>
  <si>
    <t>Purchases of property and equipment</t>
  </si>
  <si>
    <t>Purchase of available-for-sale security</t>
  </si>
  <si>
    <t>Principal receipts from available-for-sale security</t>
  </si>
  <si>
    <t>Change in other assets</t>
  </si>
  <si>
    <t>Consolidation of TRI Holdings, LLC</t>
  </si>
  <si>
    <t>Net cash used in investing activities</t>
  </si>
  <si>
    <t>Cash flows from financing activities:</t>
  </si>
  <si>
    <t>Proceeds from line of credit</t>
  </si>
  <si>
    <t>Payments on line of credit</t>
  </si>
  <si>
    <t>Proceeds from long term debt</t>
  </si>
  <si>
    <t>Payments on long term debt</t>
  </si>
  <si>
    <t>Distributions to holders of noncontrolling interest in variable interest entities</t>
  </si>
  <si>
    <t>Proceeds from finance lease obligations</t>
  </si>
  <si>
    <t>Payments on finance lease obligations under build-to-suit leases</t>
  </si>
  <si>
    <t>Distributions to shareholders</t>
  </si>
  <si>
    <t>Shares withheld for tax payments on vested restricted stock</t>
  </si>
  <si>
    <t>Capital contributions to variable interest entities</t>
  </si>
  <si>
    <t>Other</t>
  </si>
  <si>
    <t>Net cash provided by (used in) financing activities</t>
  </si>
  <si>
    <t>Decrease in cash and restricted cash</t>
  </si>
  <si>
    <t>Cash and restricted cash at beginning of period</t>
  </si>
  <si>
    <t>Cash and restricted cash at end of period</t>
  </si>
  <si>
    <t>Supplemental disclosure of cash flow information:</t>
  </si>
  <si>
    <t>Interest paid</t>
  </si>
  <si>
    <t>Income taxes paid</t>
  </si>
  <si>
    <t>Supplemental disclosure of non-cash information:</t>
  </si>
  <si>
    <t>Property and equipment acquired through issuance</t>
  </si>
  <si>
    <t>Property and equipment acquired under build-to-suit leases</t>
  </si>
  <si>
    <t>Unpaid liability to acquire property and equipment</t>
  </si>
  <si>
    <t>Nature of Operations and Basis of Presentation</t>
  </si>
  <si>
    <t>Nature of Operations and Basis of Presentation [Abstract]</t>
  </si>
  <si>
    <t xml:space="preserve">1. NATURE OF OPERATIONS AND BASIS OF PRESENTATION
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February 3, 2019, the Company operated 43 retail stores and three outlet stores. The Company’s products are marketed under the Duluth Trading Company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Basis of Presentation
The consolidated financial statements are prepared in accordance with U.S. Generally Accepted Accounting Principles (“U.S. GAAP”). All intercompany balances and transactions have been eliminated.
The Company’s fiscal year ends on the Sunday nearest to January 31 of the following year. Fiscal 2018, 2017 and 2016 ended on February 3, 2019, January 28, 2018 and January 29, 2017, respectively. Fiscal 2018 was a 53-week period and Fiscal 2017 and 2016 were 52-week periods.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 </t>
  </si>
  <si>
    <t>Summary of Significant Accounting Policies</t>
  </si>
  <si>
    <t>Summary of Significant Accounting Policies [Abstract]</t>
  </si>
  <si>
    <t xml:space="preserve">2. SUMMARY OF SIGNIFICANT ACCOUNTING POLICIES
Principles of Consolidation
The accompanying consolidated financial statements include the accounts of the parent, Duluth Holdings Inc., and its wholly-owned subsidiary, Duluth Trading Company, LLC. Effective October 3, 2016, Duluth Trading Company, LLC was dissolved and no longer consolidated, which did not impact the Company’s consolidated financial statements. Beginning October 29, 2018, the Company also consolidates TRI Holdings, LLC (“TRI”) as a variable interest entity. Effective December 31, 2018, Schlecht Retail Ventures LLC (“SRV”) is no longer considered a variable interest entity and is not consolidated after that date. See Note 6 “Variable Interest Entities” for further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upon shipment of the product (for direct sales) or at the point of sale (for retail store transactions). At the time of revenue recognition, the Company provides for estimated costs that may be incurred for product warranties and sales returns. A liability is recognized at the time a gift card is sold, and revenue is recognized at the time the gift card is redeemed for merchandise. See Note 3 “Revenues” for further information.
Cost of Goods Sold and Selling, General and Administrative Expenses
The following table illustrates the primary costs classified in cost of goods sold and selling, general and administrative expenses:
﻿
﻿
﻿
﻿ Cost of Goods Sold
Selling, General and Administrative Expenses
﻿ 
Direct cost of purchased merchandise

Payroll and payroll-related expenses
﻿ 
Inventory shrinkage and inventory adjustments due to obsolescence

Third party logistics ("3PL")
﻿ 
Inbound freight

Occupancy expenses related to stores and operations at the Company's headquarters, including utilities
﻿ 
Freight from the Company's distribution centers to its stores

Depreciation and amortization
﻿

Advertising expenses, including television advertising, catalog production and mailing and print advertising costs
﻿

Freight associated with shipping product to customers
﻿

Consulting and professional fees
Catalog and Advertising Expenses
The Company’s direct-response advertising consists of producing, printing and mailing catalogs, which are expensed upon receipt by customers. The Company’s non-direct response advertising costs are expensed as they are incurred. Non-direct response advertising costs primarily consist of billboards, web marketing programs, and radio and television advertisements.
Catalog and advertising expenses were $ 95.2 million, $88.6 million and $78.5 million for fiscal 2018, fiscal 2017 and fiscal 2016, respectively.
Shipping and Processing
Shipping and processing revenue generated from customer orders has been classified as a component of net sales. Shipping and processing expense, including handling expense, has been classified as a component of selling, general and administrative expenses. The Company incurred shipping and processing expenses of $ 31.4 million, $28.1 million and $24.3 million for fiscal 2018, fiscal 2017 and fiscal 2016, respectively.
Income Taxes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 will not be realized.
The Company establishes assets and liabilities for uncertain tax positions taken or expected to be taken in income tax returns, using a more-likely-than-not recognition threshold. The Company recognizes penalties and interest related to uncertain tax positions as income tax expense. See Note 9 “Income Taxes,” of these Notes to Consolidated Financial Statements for further discussion.
Concentrations of Credit Risk
Financial instruments that potentially subject the Company to concentrations of credit risk consist principally of cash. At various times during the year, the Company has certain cash balances deposited in financial institutions in excess of federally insured limits. The Company has not experienced any losses in such accounts and management believes it is not exposed to any significant credit risk.
Restricted Cash
The Company’s restricted cash is held in an escrow account and is used to pay some portion of the construction loans entered into by the Company and certain of its third party landlords (the “Landlords”) in connection with some of the Company’s retail store leases. The restricted cash is disbursed based on the escrow agreement entered into by and among the Landlords, the Company and the escrow agent.
The following table provides a reconciliation of cash and restricted cash reported within the Consolidated Balance Sheet that sum to the total of the same such amounts shown in the Consolidated Statements of Cash Flows.
﻿
﻿
﻿
﻿
February 3, 2019
﻿ (in thousands)
﻿ Cash
$ 731
﻿ Restricted Cash
2,354
﻿ Total cash and restricted cash shown in the condensed consolidated statement of cash flows
$ 3,085
Significant Suppliers
The Company’s principal supplier of inventory accounted for 52% , 50% and 51% of total inventory expenditures in fiscal 2018, fiscal 2017 and fiscal 2016, respectively. The Company also had a second supplier that accounted for 15% , 18% and 21% of total inventory expenditures in fiscal 2018, fiscal 2017 and fiscal 2016, respectively.
Inventory Valuation
Inventory, consisting of purchased product, is valued at the lower of cost and net realizable value, under the first-in, first-out method. The significant estimates used in inventory valuation are obsolescence (including excess and slow-moving inventory and lower of cost or market reserves) and estimates of inventory shrinkage. Both estimates have calculations that require the Company to make assumptions and apply judgement regarding a number of factors, including market conditions, the selling environment, historical results and current inventory trends. The Company has not made any material changes to assumptions included in the calculations of the obsolescence and shrinkage reserves as of fiscal 2018, fiscal 2017 or fiscal 2016.
Property and Equipment
Property and equipment consist of the following:
﻿
﻿
﻿
﻿
﻿
February 3, 2019
January 28, 2018
﻿ (in thousands)
﻿ Land and land improvements
$ 4,486
$ 3,055
﻿ Leasehold improvements
32,765
20,985
﻿ Buildings
71,469
33,906
﻿ Vehicles
161
177
﻿ Warehouse equipment
13,051
5,850
﻿ Office equipment and furniture
36,473
22,161
﻿ Computer equipment
5,072
3,573
﻿ Software
24,939
7,540
﻿
188,416
97,247
﻿ Accumulated depreciation and amortization
(34,203)
(22,739)
﻿
154,213
74,508
﻿ Construction in progress
12,896
35,197
﻿ Property and equipment, net
$ 167,109
$ 109,705
﻿
The Company recorded depreciation expense of $ 1 2.6 million, $ 7.3 million and $ 4.6 million for fiscal 2018, fiscal 2017 and fiscal 2016, respectively. The Company expenses all routine repair and maintenance costs that do not extend the estimated useful life of the asset.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
﻿
﻿
﻿
﻿
Years
﻿ Land improvements
15
-
40
﻿ Leasehold improvements
3
-
15
﻿ Buildings
39
﻿ Vehicles
5
-
10
﻿ Warehouse equipment
5
-
15
﻿ Office equipment and furniture
3
-
10
﻿ Computer equipment
3
-
5
﻿ Software
3
-
7
﻿
Build-to-Suit Lease
The Company may at times be involved in the construction of stores to be leased by the Company and, depending on the extent to which the Company is involved, the Company may be deemed the owner of the leased premises for accounting purposes during the store construction period. For leases that the Company is deemed the owner of the property during the construction period, upon commencement of the construction project, the Company is required to capitalize the cash and non-cash assets contributed by the landlord for construction as property and equipment on the Company’s Consolidated Balance Sheets. Upon the completion of the construction project, the Company performs an analysis on the lease to determine if the Company qualifies for sale-leaseback treatment. For those qualifying leases, the finance lease obligation and the associated property and equipment are removed and the difference is reclassified to either prepaid or deferred rent and amortized over the lease term as an increase or decrease to rent expense. If the lease does not qualify for sale-leaseback treatment, the finance lease obligation is amortized over the lease term based on the rent payments in the lease agreement and the associated property and equipment are depreciated over the estimated useful life.
As of February 3, 2019 and January 28, 2018, the Company capitalized $39.1 million and $36.5 million in property and equipment, respectively, and $1.0 million and $0.3 million in accumulated depreciation, respectively, and recorded a $23.0 million and a $26.6 million non-current liability, respectively, related to build-to-suit lease transactions in which the Company is considered the owner for accounting purposes.
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otal goodwill is reported in the Company’s direct segment. Management performed a qualitative assessment of goodwill as of December 31, 2018, 2017 and 2016, and determined that it was more likely than not that the fair value of the Company was greater than its carrying amount; as such, no further evaluation of goodwill was deemed necessary. No impairment was recognized for the years ended February 3, 2019, January 28, 2018, or January 29, 2017.
Other Assets
Other assets include loan origination fees, trade names and other non-current assets which are amortized over their estimated useful lives ranging from three to fifteen years. Other assets also include security deposits required by certain of the Company’s lease agreements and prepaid expenses which are not expected to be amortized within the next 12 months. Amortization expense was $0.1 million for each fiscal 2018, fiscal 2017 and fiscal 2016. Accumulated amortization was $0.4 million and $0.3 million as of February 3, 2019 and January 28, 2018, respectively.
Scheduled future amortization of amortizable other assets are as follows as of February 3, 2019:
﻿
﻿
﻿
﻿
﻿ Fiscal year
﻿ (in thousands)
﻿ 2019
$ 208
﻿ 2020
208
﻿ 2021
208
﻿ 2022
208
﻿ 2023
129
﻿ Thereafter
1,152
﻿
$ 2,113
﻿
Impairment of Long-Lived Assets
The Company’s long-lived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For fiscal 2018, fiscal 2017 and fiscal 2016, management did not identify any events or changes in circumstances that indicated the potential impairment of long-lived assets.
Deferred Rent Obligation
Certain of the Company’s operating lease agreements contain provisions for future rent increases, a rent free period, and/or a period in which rental payments are reduced (abated). For each such agreement, the total amount of rental payments due over the lease term is being charged to rent expense on the straight-line method over the term of the lease. The difference between rent expense recorded and the amount paid is charged to deferred rent obligations, the current portion of which is included in accrued other expenses in the consolidated balance sheets.
Store Pre-opening Costs
Store pre-opening costs are expensed as incurred and are included in selling, general and administrative expenses.
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At the time of adoption, the Company reserved 1,614,631 shares of Class B common stock for the issuance of awards under the 2015 Plan. On the first day of the first four fiscal years following the IPO, the number of shares reserved for future issuance under the 2015 Plan increased by 1.25% of the number of Class A and Class B common stock outstanding on the last day of the immediately preceding fiscal year. On February 4, 2019, the number of Class B common stock available for future issuance under the 2015 Plan was 2,949,658 shares.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Restricted stock issued to key employees and executives typically vests over a period of two to five years based on the terms for each individual award. The fair value of the restricted stock is determined based on the market value of the Company’s Class B common stock on the grant date. Restricted stock forfeitures are recognized as incurred.
For restricted stock awards granted prior to the Company’s IPO, the fair value of the Company’s Class B common stock was calculated by an independent third party and was estimated by taking the average of the results of applying discounted cash flow and market comparable analyses. This value was then discounted due to the lack of marketability and liquidity of the restricted stock.
Total stock compensation expense associated with restricted stock recognized by the Company was $ 1.6 million, $1.6 million and $1.2 million for fiscal 2018, fiscal 2017 and fiscal 2016, respectively, and is included in selling, general and administrative expenses on the Consolidated Statements of Operations.
The following is a summary of the activity in the Company’s un-vested restricted stock during the years ended February 3, 2019, January 28, 2018, and January 29, 2017:
﻿
﻿
﻿
﻿
﻿
Weighted average
﻿
grant date
﻿
fair value
﻿
Shares
per share
﻿ Outstanding at January 31, 2016
796,353
$ 3.15
﻿ Granted
59,814
23.41
﻿ Vested
(61,455)
7.52
﻿ Outstanding at January 29, 2017
794,712
4.34
﻿ Granted
110,878
19.54
﻿ Vested
(347,825)
3.04
﻿ Forfeited
(21,294)
22.31
﻿ Outstanding at January 28, 2018
536,471
7.60
﻿ Granted
130,179
18.46
﻿ Vested
(323,958)
4.19
﻿ Forfeited
(21,035)
18.07
﻿ Outstanding at February 3, 2019
321,657
$ 14.29
﻿
At February 3, 2019, the Company had unrecognized compensation expense of $ 2.5 million related to the restricted stock awards, which is expected to be recognized over a weighted average period of 2.2 years.
Treasury Stock
Treasury stock consist of shares withheld in lieu of tax payments when restricted stock vests using the treasury cost method and is classified in the Consolidated Balance Sheets as a reduction to shareholders’ equity.
Taxes Collected from Customers
The Company presents all non-income government-assessed taxes (sales, use and value-added taxes) collected from its customers and remitted to governmental agencies on a net basis (excluded from revenue) in its consolidated financial statements.
Other Comprehensive Income or Loss
Other comprehensive income or loss represents the change in equity from non-shareholder or non-member transactions, which is not included in the statements of earnings but is reported as a separate component of shareholders’ equity. For fiscal 2016, other comprehensive income or loss consists of changes in the fair value of the Company’s interest rate swap agreements.
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ccounts receivable, accounts payable and long-term obligations approximate fair value. The carrying value of goodwill and intangible assets are tested annually, or more frequently if an event occurs that indicates an impairment loss may have been incurred, using fair value measurements with unobservable inputs (Level 3).
The fair value of the Company’s available-for-sale security was valued based on a discounted cash flow method (Level 3), which incorporates the U.S. Treasury yield curve, credit information and an estimate of future cash flows. As of February 3, 2019, the carrying value of the Company’s available-for-sale security approximates fair value.
﻿
﻿
﻿
﻿
February 3, 2019
January 28, 2018
﻿
Cost or
Gross
Gross
﻿
Amortized
Unrealized
Unrealized
Estimated
Estimated
﻿
Cost
Gains
Losses
Fair Value
Fair Value
﻿ (in thousands)
﻿ Level 3 security:
﻿ Corporate trust
$ 6,295
$
—
$
—
$ 6,295
$ 6,323
The following table presents the future receipts related to the Company’s available-for-sale security by contractual maturity as of February 3, 2019. Cost and estimated fair value are equal.
﻿
﻿
﻿
﻿
Estimated
﻿
Fair Value
﻿ (in thousands)
﻿ Within one year
$ 117
﻿ After one year through five years
822
﻿ After five years through ten years
1,320
﻿ After ten years
4,036
﻿ Total
$ 6,295
﻿
Reclassifications
With the adoption of ASU no. 2016-08, Statement of Cash Flows (Topic 230): Restricted Cash (“ASC 230”), fiscal year 2017 and 2016 cash flows from investing activities have been reclassified. See Note 15 “Recent Accounting Pronouncements” for further information.
﻿
﻿
﻿
﻿
January 28, 2018
January 29, 2017
﻿ (in thousands)
﻿ Net cash used in investing activities:
﻿ As previously reported
$ (55,805)
$ (30,341)
﻿ Reclassification based on adoption of ASC 230
2,783
1,435
﻿ As reclassified
$ (53,022)
$ (28,906)
﻿
﻿ </t>
  </si>
  <si>
    <t>Revenues</t>
  </si>
  <si>
    <t>Revenues [Abstract]</t>
  </si>
  <si>
    <t xml:space="preserve">3. REVENUES
Effective January 29, 2018, the Company adopted ASC 606 using the modified retrospective method. The comparative information presented in the condensed consolidated financial statements is not restated and is reported under the accounting standards in effect for those periods presented. See Note 15 “Recent Accounting Pronouncements” for a discussion of the significant changes resulting from the adoption of ASC 606.
The Company’s revenue primarily consists of the sale of apparel, footwear and hard goods. For the Company’s direct segment, revenues are recognized upon shipment following customer payment, which is when the customer obtains control of the product and has the ability to direct the use of the product, including, among other options, the ability to redirect the product to a different shipping destination. For the Company’s retail segment, revenues are recognized at the point of sale. The Company provides the customer the right of return on the product and revenue is adjusted based on an estimate of the expected returns based on historical rates as well as events that may cause changes to historical rates. See Note 5 “Accrued Expense and Other Liabilities ” for the Company’s product returns reserve. The Company considers the sale of products in either the direct or retail segment as a single performance obligation. Shipping and processing revenue generated from customer orders are included as a component of net sales and shipping and processing expense, including handling expense, is included as a component of selling, general and administrative expenses. Sales tax collected from customers and remitted to taxing authorities is excluded from revenue and is included in accrued expenses.
The Company’s contract assets primarily consist of the right of return for amounts of inventory to be returned that is expected to be resold and is recorded in Prepaid expenses and other current assets on the Company’s consolidated balance sheets. As of February 3, 2019, the amount related the right of return for inventory to be resold was $0.9 million. The Company’s contract liabilities primarily consist of gift card liabilities and are recorded in accrued expenses and other current liabilities under deferred revenue (see Note 5 “Accrued Expenses and Other Current Liabilities”) on the Company’s consolidated balance sheets. Upon the issuance of a gift card, a liability is established for its cash value. The gift card liability is relieved and revenues on gift cards are recorded at the time of redemption by the customer. Based on historical redemption patterns, gift cards are generally redeemed within one year and gift card breakage is not material.
The following table presents the impact of the adoption of ASC 606 on the Company’s consolidated balance sheets as of January 29, 2018, the first day of fiscal 2018:
﻿
﻿
﻿
﻿
January 28, 2018
Adjustments due to ASC 606
January 29, 2018
﻿ (in thousands)
﻿ Inventory, net
$ 89,548
$ (629)
$ 88,919
﻿ Prepaid expenses &amp; other current assets
7,642
1,073
8,715
﻿ Prepaid catalog costs
1,446
(1,365)
81
﻿ Total current assets
101,826
(921)
100,905
﻿ Total assets
223,102
(921)
222,181
﻿
﻿ Accrued expenses and other current liabilities
25,261
(45)
25,216
﻿ Income taxes payable
7,631
149
7,780
﻿ Total current liabilities
50,296
104
50,400
﻿ Deferred tax liabilities
2,100
(377)
1,723
﻿ Total liabilities
83,753
(273)
83,480
﻿ Total shareholders' equity
139,349
(648)
138,701
﻿ Total liabilities and shareholders' equity
223,102
(921)
222,181
﻿
The following tables present the effects of the adoption of ASC 606 on the Company’s consolidated balance sheets as of February 3, 2019 and the Company’s consolidated statements of operations for the year ended February 3, 2019:
﻿
﻿
﻿
﻿
February 3, 2019
﻿
As Reported
Adjustments due to ASC 606
Balances without Adoption of ASC 606
﻿ (in thousands)
﻿ Inventory, net
$ 97,685
$ 1,607
$ 99,292
﻿ Prepaid expenses &amp; other current assets
12,640
(52)
12,588
﻿ Prepaid catalog costs
2,503
2,198
4,701
﻿ Total current assets
118,198
3,753
121,951
﻿ Total assets
296,759
3,753
300,512
﻿
﻿ Accrued expenses and other current liabilities
26,530
2,656
29,186
﻿ Total current liabilities
52,611
2,656
55,267
﻿ Deferred tax liabilities
9,722
285
10,007
﻿ Total liabilities
136,649
2,941
139,590
﻿ Total shareholders' equity
160,110
812
160,922
﻿ Total liabilities and shareholders' equity
296,759
3,753
300,512
﻿
﻿
﻿
﻿
February 3, 2019
﻿
As Reported
Adjustments due to ASC 606
Balances without Adoption of ASC 606
﻿ (in thousands)
﻿ Net sales
$ 568,102
$ (2,905)
$ 565,197
﻿ Cost of goods sold (excluding depreciation and amortization)
257,700
(1,959)
255,741
﻿ Gross profit
310,402
(946)
309,456
﻿ Selling, general and administrative expenses
273,221
(1,167)
272,054
﻿ Operating income
37,181
221
37,402
﻿ Interest expense
5,949
-
5,949
﻿ Other income, net
383
-
383
﻿ Income before income taxes
31,615
221
31,836
﻿ Income tax expense
8,450
57
8,507
﻿ Net income
23,165
164
23,329
﻿ Less: Net income attributable to noncontrolling interest
9
-
9
﻿ Net income attributable to controlling interest
$ 23,156
$ 164
$ 23,320
﻿
﻿ </t>
  </si>
  <si>
    <t>Debt and Line of Credit</t>
  </si>
  <si>
    <t>Debt and Line of Credit [Abstract]</t>
  </si>
  <si>
    <t xml:space="preserve">4. DEBT AND LINE OF CREDIT
Debt consists of the following:
﻿
﻿
﻿
﻿
February 3, 2019
January 28, 2018
﻿ (in thousands)
﻿ SRV Mortgage Term A Note
$
—
$ 690
﻿ SRV Mortgage Term B Note
—
783
﻿ TRI Senior Secured Note
26,705
—
﻿ TRI Note
3,500
—
﻿ Capital lease obligations
32
35
﻿
$ 30,237
$ 1,508
﻿ Less: current maturities
500
84
﻿ Long-term debt
$ 29,737
$ 1,424
﻿
﻿ Line of credit
$ 16,542
$
—
﻿
Schlecht Retail Ventures LLC
SRV entered into a mortgage note (“SRV Term A Note”) with an original balance of $ 0.8 million. The SRV Term A Note was scheduled to mature in September 2017 and required monthly payments of $ 3,300 plus interest at 3.1% , with a final balloon payment due in September 2017. On July 20, 2017, SRV refinanced the SRV Term A Note, which extended the maturity date to September 2022, with a final balloon payment in September 2022 , and changed the interest rate to 3.69% . The required monthly payments of $3,300 did not change.
On July 20, 2017, SRV entered into a mortgage note (“SRV Term B Note”) with an original balance of $0.8 million. The SRV Term B Note matures in September 2022 and requires monthly payments of $3,300 plus interest at 3.69% , with a final balloon payment in September 2022.
The SRV Term A Note and SRV Term B Note were guaranteed by the Company’s majority shareholder and collateralized by certain real property owned by SRV in Mt. Horeb, Wisconsin.
The Company no longer consolidates SRV effective December 31, 2018, therefore the SRV Term A Note and SRV Term B Note have been excluded from the consolidated balance sheet as of February 3, 2019, see Note 6 “Variable Interest Entities” for further details.
TRI Holdings, LLC
TRI entered into a senior secured note (“TRI Senior Secured Note”) with an original balance of $26.7 million. The TRI Senior Secured Note is scheduled to mature on October 15, 2038 and requires installment payments with an interest rate of 4.95% . See Note 6 “Variable Interest Entities” for further information.
TRI entered into a promissory note (“TRI Note”) with an original balance of $3.5 million. The TRI Note is scheduled to mature in November 2038 and requires annual interest payments at a rate of 3.05% , with a final balloon payment due in November 2038.
Line of Credit
On September 29, 2017, the Company entered into a first amendment to the Amended and Restated Loan Agreement dated as of October 7, 2016 (the “Amended and Restated Agreement”), providing for borrowing availability of up to $60.0 million from September 29, 2017 through July 31, 2019. Effective November 1, 2017, the Company entered into a second amendment to the Amended and Restated Agreement, providing for borrowing availability of up to $80.0 million from November 1, 2017 through December 31, 2017 and borrowing availability of up to $60.0 million from January 1, 2018 through July 31, 2019. The Amended and Restated Agreement was scheduled to mature on July 31, 2019 , and bore interest, payable monthly, at a rate equal to the adjusted LIBOR rate, as defined in the Amended and Restated Agreement. The Amended and Restated Agreement was secured by essentially all Company assets and required the Company to maintain compliance with certain financial and non-financial covenants, including minimum tangible net worth and a minimum trailing twelve month EBITDA. In addition, the Amended and Restated Agreement did not contain borrowing base limits.
Effective May 17, 2018, the Company terminated its Amended Restated Agreement and entered into a new credit agreement (the “Credit Agreement”) which provides for borrowing availability of up to $80.0 million in revolving credit (the “Revolver”) and borrowing availability of up to $50.0 million in a delayed draw term loan (“DDTL”), for a total credit facility of $130.0 million. The $80.0 million revolving credit matures on May 17, 2023 . The $50.0 million DDTL is available to draw upon in differing amounts through May 17, 2020 and matures on May 17, 2023 . The outstanding balance of $27.5 million under the Amended and Restated Agreement was paid off with borrowings under the Credit Agreement. The Credit Agreement is secured by essentially all Company assets and requires the Company to maintain compliance with certain financial and non-financial covenants, including a maximum rent adjusted leverage ratio and a minimum fixed charge coverage ratio as defined in the Credit Agreement. Furthermore, income or losses and debt incurred by TRI or any future variable interest entity that may be required to be consolidated are excluded from the Company’s financial covenants. At the Company’s option, the interest rate applicable to the Revolver or DDTL will be a floating rate equal to (i) the base rate plus a margin of 25 to 100 basis points, based upon the Company’s rent adjusted leverage ratio, or (ii) a fixed rate for a one-, two-, three- or six-month interest period equal to LIBOR for such interest period plus a margin of 125 to 200 basis points, based upon the Company’s rent adjustment leverage ratio (effective rate of 6.25% at February 3, 2019). In addition, outstanding balances under the DDTL require quarterly principal payments with a final balloon payment at maturity.
As of February 3, 2019, and for the fiscal year then ended, the Company was in compliance with all financial and non-financial covenants for all debts discussed above.
Future principal maturities of all debt, which include capital leases and exclude the Company’s line of credit, are as follows as of February 3, 2018:
﻿
﻿
﻿
﻿ Fiscal year
﻿ (in thousands)
﻿ 2019
$ 500
﻿ 2020
563
﻿ 2021
629
﻿ 2022
699
﻿ 2023
774
﻿ Thereafter
27,072
﻿
$ 30,237
﻿
﻿ </t>
  </si>
  <si>
    <t>Accrued Expenses and Other Current Liabilities</t>
  </si>
  <si>
    <t>Accrued Expenses and Other Current Liabilities [Abstract]</t>
  </si>
  <si>
    <t xml:space="preserve">5. ACCRUED EXPENSES AND OTHER CURRENT LIABILITIES
Accrued expenses and other current liabilities consist of the following:
﻿
﻿
﻿
﻿
February 3, 2019
January 28, 2018
﻿ (in thousands)
﻿ Salaries and benefits
$ 2,328
$ 5,370
﻿ Deferred revenue
10,485
7,285
﻿ Freight
4,141
4,062
﻿ Product returns
2,088
1,080
﻿ Catalog costs
503
839
﻿ Unpaid purchases of property &amp; equipment
433
2,028
﻿ Accrued advertising
389
1,011
﻿ Other
6,163
3,586
﻿ Total accrued expenses and other current liabilities
$ 26,530
$ 25,261
﻿
﻿ </t>
  </si>
  <si>
    <t>Variable Interest Entities</t>
  </si>
  <si>
    <t>Variable Interest Entities [Abstract]</t>
  </si>
  <si>
    <t xml:space="preserve">6. VARIABLE INTEREST ENTITIES
Based upon the criteria set forth in ASC 810, Consolidation , the Company has determined that it was the primary beneficiary of two variable interest entities (“VIE”) as the Company absorbs significant economics of the entities and has the power to direct the activities that are considered most significant to the entities.
Until December 31, 2018, the Company leased a retail store and office buildings from SRV, a VIE whose primary purpose and activity is to own this real property. SRV is a Wisconsin limited liability company that is owned by the majority shareholder of the Company. Until December 31, 2018, the Company considered itself the primary beneficiary for SRV as the Company was expected to receive a majority of SRV’s expected residual returns based on the activity of SRV. As the Company was the primary beneficiary, it consolidated SRV through that date and the leases were eliminated in consolidation.
On December 31, 2018, the Company terminated its office building lease agreement with SRV and, as a result of this termination, the Company no longer considers itself the primary beneficiary for SRV. As such, the Company no longer consolidates SRV effective December 31, 2018. At the time of deconsolidation, SRV had the following assets and liabilities which were removed from the Company’s consolidated balance sheets:
﻿
﻿
﻿
﻿
December 31, 2018
﻿ (in thousands)
﻿ Cash
$ 506
﻿ Property and equipment, net
4,366
﻿ Other assets, net
28
﻿ Total assets
$ 4,900
﻿
﻿ Other current liabilities
18
﻿ Long-term debt
1,400
﻿ Noncontrolling interest in VIE
3,482
﻿ Total liabilities and shareholders' equity
$ 4,900
The Company did no t receive any consideration in the deconsolidation of SRV and no gains or losses were recorded for the year ended February 3, 2019.
On August 18, 2017, the Company entered into a lease agreement with TRI, the developer of the Company’s headquarters in Mt. Horeb, Wisconsin. The Company took occupancy on October 15, 2018. In conjunction with the lease, the Company invested $6.3 million in a trust (see Note 2 “Summary of Significant Accounting Policies” under the header Fair Value Measurements ) that loaned funds to TRI for the construction of the Company’s headquarters. TRI is a Wisconsin limited liability company whose primary purpose and activity is to own this real property. The Company considers itself the primary beneficiary for TRI as the Company has both the power to direct the activities that most significantly impact the entity’s economic performance and is expected to receive benefits that are significant to TRI. As the Company is the primary beneficiary, it consolidates TRI and the lease is eliminated in consolidation. The Company does not consolidate the trust as the Company is not the primary beneficiary.
The consolidated balance sheets include the following amounts as a result of the consolidated VIEs:
﻿
﻿
﻿
﻿
February 3, 2019
January 28, 2018
﻿ (in thousands)
﻿ Cash
$ 434
$ 655
﻿ Other receivables
—
10
﻿ Property and equipment, net
28,146
4,114
﻿ Other assets, net
1,454
53
﻿ Total assets
$ 30,034
$ 4,832
﻿
﻿ Other current liabilities
$ 68
$ 160
﻿ Long-term debt
30,205
1,393
﻿ Noncontrolling interest in VIE
(239)
3,279
﻿ Total liabilities and shareholders' equity
$ 30,034
$ 4,832
The real property owned by SRV was collateral for SRV’s 2018 Notes (see Note 4 “Debt and Line of Credit”).
The Company does not consolidate Schlecht Port Washington LLC (“SPW”) because the Company is not the primary beneficiary. </t>
  </si>
  <si>
    <t>Earnings Per Share</t>
  </si>
  <si>
    <t>Earnings Per Share [Abstract]</t>
  </si>
  <si>
    <t>7. EARNINGS PER SHARE
Earnings per share is computed under the provisions of ASC 260 , Earnings Per Share . Basic earnings per share is based on the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The reconciliation of the numerator and denominator of the basic and diluted earnings per share calculation is as follows:
﻿
﻿
﻿
﻿
﻿
Fiscal Year Ended
﻿
February 3, 2019
January 28, 2018
January 29, 2017
﻿ (in thousands, except per share data)
﻿ Numerator - net income attributable to controlling interest
$ 23,156
$ 23,351
$ 21,315
﻿ Denominator - weighted average shares (Class A and Class B)
﻿ Basic
32,086
31,853
31,527
﻿ Dilutive shares
231
432
722
﻿ Diluted
32,317
32,285
32,249
﻿ Earnings per share (Class A and Class B)
﻿ Basic
$ 0.72
$ 0.73
$ 0.68
﻿ Diluted
$ 0.72
$ 0.72
$ 0.66</t>
  </si>
  <si>
    <t>Segment Reporting</t>
  </si>
  <si>
    <t>Segment Reporting [Abstract]</t>
  </si>
  <si>
    <t>8. SEGMENT REPORTING
The Company has two operating segments, which are also its reportable segments: direct and retail. The direct segment includes revenues from the Company’s website and catalogs. The retail segment includes revenues from the Company’s retail and outlet stores. These two operating segments are components of the Company for which separate financial information is available and for which operating results are evaluated on a regular basis by the chief operating decision maker in deciding how to allocate resources and in assessing performance of the segments.
Income tax expense, and corporate expenses, which include but are not limited to human resources, legal, finance, information technology, design and other corporate related expenses, are included in the Company’s direct segment. Interest expense, depreciation and amortization, and property and equipment expenditures, are recognized in each respective segment. Advertising expenses are generally included in the Company’s direct segment, except for specific store advertising, which is included in the Company’s retail segment.
Net sales by product is not presented because providing the information is impracticable. Net sales outside of the United States were insignificant. Variable allocations of assets are not made for segment reporting. The Company does not have any assets outside of the United States.
Segment information is presented in the following tables:
﻿
﻿
﻿
﻿
﻿
Fiscal Year Ended
﻿
February 3, 2019
January 28, 2018
January 29, 2017
﻿ (in thousands)
﻿ Net sales
﻿ Direct
$ 350,638
$ 330,940
$ 309,674
﻿ Retail
217,464
140,507
66,442
﻿ Total net sales
$ 568,102
$ 471,447
$ 376,116
﻿ Operating income
﻿ Direct
$ (381)
$ 13,247
$ 24,458
﻿ Retail
37,562
23,825
10,543
﻿ Total operating income
37,181
37,072
35,001
﻿ Interest expense
5,949
1,988
194
﻿ Other income, net
383
421
247
﻿ Income before income taxes
$ 31,615
$ 35,505
$ 35,054
Net sales by business is presented in the following table:
﻿
﻿
﻿
﻿
Fiscal Year Ended
﻿
February 3, 2019
January 28, 2018
January 29, 2017
﻿ (in thousands)
﻿ Net sales
﻿ Men's
$ 395,536
$ 333,536
$ 273,017
﻿ Women's
141,244
110,343
80,762
﻿ Hard goods/other
31,322
27,568
22,337
﻿ Total net sales
$ 568,102
$ 471,447
$ 376,116
Segment total assets
﻿
﻿
﻿
﻿
﻿
February 3, 2019
January 28, 2018
﻿ (in thousands)
﻿ Direct
$ 182,883
$ 133,866
﻿ Retail
113,876
89,236
﻿ Total assets at period end
$ 296,759
$ 223,102
Segment depreciation and amortization
﻿
﻿
﻿
﻿
﻿
Fiscal Year Ended
﻿
February 3, 2019
January 28, 2018
January 29, 2017
﻿ (in thousands)
﻿ Direct
$ 4,560
$ 2,855
$ 2,763
﻿ Retail
8,034
4,475
1,935
﻿ Total depreciation and amortization
$ 12,594
$ 7,330
$ 4,698
Segment capital expenditures
﻿
﻿
﻿
﻿
﻿
Fiscal Year Ended
﻿
February 3, 2019
January 28, 2018
January 29, 2017
﻿ (in thousands)
﻿ Direct
$ 20,522
$ 10,813
$ 13,307
﻿ Retail
32,514
35,651
15,365
﻿ Total capital expenditures
$ 53,036
$ 46,464
$ 28,672</t>
  </si>
  <si>
    <t>Income Taxes</t>
  </si>
  <si>
    <t>Income Taxes [Abstract]</t>
  </si>
  <si>
    <t>9. INCOME TAXES
The components of income tax expense were as follows:
﻿
﻿
﻿
﻿
Fiscal Year Ended
﻿
﻿
﻿
February 3, 2019
January 28, 2018
January 29, 2017
﻿ (in thousands)
﻿ Current:
﻿ Federal
$ (589)
$ 9,118
$ 10,009
﻿ State
1,040
2,227
1,980
﻿
451
11,345
11,989
﻿ Deferred:
﻿ Federal
6,971
658
1,496
﻿ State
1,028
(125)
40
﻿
7,999
533
1,536
﻿ Total income tax expense
$ 8,450
$ 11,878
$ 13,525
﻿
In December 2017, the United Sates enacted new federal comprehensive tax legislation commonly referred to as the Tax Cuts and Jobs Act (the “Tax Act”). The Tax Act significantly revised the U.S. corporate income tax regime by, among other things, lowering the corporate tax rate from 35% to 21% effective January 1, 2018 (the “Effective Date”). When a U.S. federal tax rate change occurs during a fiscal year, taxpayers are required to compute a weighted daily average rate for the fiscal year of enactment. As a result of the Tax Act, the Company calculated a U.S. federal statutory corporate income tax rate of 33.9% for the fiscal year 2017. The U.S. federal statutory corporate income tax rate of 33.9% was the weighted daily average rate between the pre-enactment U.S. federal statutory tax rate of 35% applicable to the Company’s current fiscal year prior to the Effective Date and the post-enactment U.S. federal statutory tax rate of 21% applicable from January 1 to January 28 of 2018. The U.S. federal statutory rate is 21% for fiscal years beginning after January 28, 2018. As a result of the Tax Act in fiscal 2017, the Company recorded a net benefit of $1.5 million from remeasuring its deferred tax assets and liabilities for the year ended January 28, 2018.
The reconciliation of income tax expense to the amount computed at the federal statutory rate was as follows:
﻿
﻿
﻿
﻿
Fiscal Year Ended
﻿
﻿
February 3, 2019
January 28, 2018
January 29, 2017
﻿ (in thousands)
﻿ Federal taxes at statutory rate
$ 6,637
21.0
%
$ 11,939
33.9
%
$ 12,194
35.0
%
﻿ Statutory rate change
—
—
%
(1,510)
(4.3)
%
—
—
%
﻿ State and local income taxes, net of federal benefit
1,679
5.3
%
1,410
4.0
%
1,315
3.8
%
﻿ Other
134
0.4
%
39
0.1
%
16
0.1
%
﻿ Total income tax expense
$ 8,450
26.7
%
$ 11,878
33.7
%
$ 13,525
38.9
%
﻿
Deferred income taxes reflect the net tax effects of temporary differences between U.S. GAAP and tax bases of assets and liabilities. Significant components of deferred tax assets and liabilities were as follows:
﻿
﻿
﻿
﻿
﻿
February 3, 2019
January 28, 2018
﻿ (in thousands)
﻿ Deferred tax assets:
﻿ Returns allowance
$ 543
$ 281
﻿ Uniform capitalization
1,020
723
﻿ Inventory
661
485
﻿ Deferred rent
1,380
935
﻿ Accruals
6,337
7,902
﻿ Stock-based compensation
343
158
﻿ Advance payments
494
386
﻿ Capital lease liability
81
—
﻿ Net operating loss carryover
325
—
﻿ Federal credit carryover
17
—
﻿ Total deferred tax assets
11,201
10,870
﻿
﻿ Deferred tax liabilities:
﻿ Property and equipment
19,739
12,174
﻿ Prepaid expenses
1,120
734
﻿ Goodwill and intangibles
64
62
﻿ Total deferred tax liabilities
20,923
12,970
﻿ Net deferred tax liabilities
$ 9,722
$ 2,100
﻿
Uncertain Tax Positions
As of February 3, 2019 and January 28, 2018, there were no material unrecognized tax benefits. The Company does not anticipate that there will be a material change in the balance of the unrecognized tax benefits in the next 12 months. Any interest and penalties related to uncertain tax positions are recorded in income tax expense. There were no amounts recorded as tax expense for interest or penalties for the years ended February 3, 2019, January 28, 2018 and January 29, 2017.
The Company files income tax returns in the United States federal jurisdiction and in various state jurisdictions. Federal tax returns for tax years beginning January 1, 2015 , and state tax returns for tax years beginning January 1, 2014 , are open for examination.</t>
  </si>
  <si>
    <t>Leases</t>
  </si>
  <si>
    <t>Leases [Abstract]</t>
  </si>
  <si>
    <t>10. LEASES
The Company is party to non-cancellable operating leases. Store leases generally have initial lease terms ranging from five to fifteen years with renewal options and rent escalation provisions.
The Company leases retail space in Port Washington, Wisconsin, from SPW, which is owned by the majority shareholder of the Company. The lease expires in December 2023 and is accounted for as an operating lease. The Company has the option to renew the lease for one additional five -year period under substantially the same terms. The lease provides for base monthly payments of $ 10,600 beginning in October 2013 and effective January 2015, monthly payments increase by 2 % annually. As of February 3, 2019, the base monthly payment was $ 11,700 . Rental expense was $ 0.1 million for fiscal 2018, fiscal 2017 and fiscal 2016.
Future minimum lease payments under the non-cancellable operating leases are as follows as of February 3, 2019 :
﻿
﻿
﻿
﻿
Operating Leases
﻿
﻿
Related
﻿ Fiscal year
party
Other
Total
﻿ (in thousands)
﻿ 2019
$ 147
$ 15,598
$ 15,745
﻿ 2020
144
16,013
16,157
﻿ 2021
147
15,327
15,474
﻿ 2022
149
15,444
15,593
﻿ 2023
136
15,648
15,784
﻿ Thereafter
—
112,098
112,098
﻿ Total future minimum lease payments
$ 723
$ 190,128
$ 190,851
﻿
Total rent expense under non-cancellable operating leases was $ 8.4 million, $ 5.5 million and $3.5 million for fiscal 2018, fiscal 2017 and fiscal 2016, respectively.</t>
  </si>
  <si>
    <t>Related Party Transactions</t>
  </si>
  <si>
    <t>Related Party Transactions [Abstract]</t>
  </si>
  <si>
    <t>11. RELATED PARTY TRANSACTIONS
The Company leases certain real property from an entity owned by the majority shareholder. See Note 10 “Leases.” As of February 3, 2019, the Company also recognizes a $0.3 million receivable also due from an entity owned by the majority shareholder.</t>
  </si>
  <si>
    <t>Retirement Plan</t>
  </si>
  <si>
    <t>Retirement Plan [Abstract]</t>
  </si>
  <si>
    <t>12. RETIREMENT PLAN
The Company has a contributory 401(k) profit sharing plan (the “Plan”) which covers all employees who have attained age 21 and who have met minimum service requirements. The Company makes quarterly non-discretionary “safe harbor” matching contributions to the Plan equal to 100 % of the basic contribution made by each participant on the first 3 % of his or her compensation plus 50 % of the basic contribution made by each participant on the next 2 % of his or her compensation.
The Company is also permitted to make discretionary profit sharing contributions to the Plan. There were no profit sharing contributions for the plan year ended December 31, 2018, 2017 and 2016.
The Company’s total expenses under the Plan were $ 1.2 million, $0.8 million and $0.6 million for fiscal 2018, fiscal 2017 and fiscal 2016, respectively.</t>
  </si>
  <si>
    <t>Commitments And Contingencies</t>
  </si>
  <si>
    <t>Commitments And Contingencies [Abstract]</t>
  </si>
  <si>
    <t>13. COMMITMENTS AND CONTINGENCIES
From time to time, the Company becomes involved in lawsuits and other claims arising from its ordinary course of business. Because of the uncertainties related to the incurrence, amount and range of loss on any pending litigation or claim, management is currently unable to predict the ultimate outcome of any litigation or claim, determine whether a liability has been incurred or make an estimate of the reasonably possible liability that could result from an unfavorable outcome. Management believes, after considering a number of factors and the nature of any outstanding litigation or claims, that the outcome will not have a material effect upon the Company’s results of operations, financial condition or cash flows. However, because of the unpredictable nature of these matters, the Company cannot provide any assurances regarding the outcome of any litigation or claim to which it is a party or the impact on it of an adverse ruling in such matters.</t>
  </si>
  <si>
    <t>Quarterly Financial Data (Unaudited)</t>
  </si>
  <si>
    <t>Quarterly Financial Data (Unaudited) [Abstract]</t>
  </si>
  <si>
    <t xml:space="preserve">14. QUARTERLY FINANCIAL DATA (UNAUDITED)
﻿
﻿
﻿
﻿
﻿
Fiscal 2018
﻿
First Quarter
% of Net Sales
Second Quarter
% of Net Sales
Third Quarter
% of Net Sales
Fourth Quarter
% of Net Sales
﻿ (in thousands, except earnings per share)
﻿ Net sales
$ 100,207
100.0%
$ 110,653
100.0%
$ 106,701
100.0%
$ 250,541
100.0%
﻿ Gross profit
55,940
55.8%
62,240
56.2%
60,971
57.1%
131,251
52.4%
﻿ Operating (loss) income
(257)
-0.3%
9,896
8.9%
(2,563)
-2.4%
30,105
12.0%
﻿ Net (loss) income attributable to controlling interest
(691)
-0.7%
6,377
5.8%
(3,150)
-3.0%
20,620
8.2%
﻿ Basic (loss) earnings per share attributable to controlling interest (Class A and Class B)
(0.02)
0.20
(0.10)
0.64
﻿ Diluted (loss) earnings per share attributable to controlling interest (Class A and Class B)
(0.02)
0.20
(0.10)
0.64
﻿
﻿
﻿
﻿
﻿
Fiscal 2017
﻿
First Quarter
% of Net Sales
Second Quarter
% of Net Sales
Third Quarter
% of Net Sales
Fourth Quarter
% of Net Sales
﻿ (in thousands, except earnings per share)
﻿ Net sales
$ 83,687
100.0%
$ 86,226
100.0%
$ 83,729
100.0%
$ 217,805
100.0%
﻿ Gross profit
48,643
58.1%
48,923
56.7%
47,427
56.6%
116,026
53.3%
﻿ Operating income (loss)
749
0.9%
7,389
8.6%
(612)
-0.7%
29,546
13.6%
﻿ Net income (loss) attributable to controlling interest
355
0.4%
4,284
5.0%
(816)
-1.0%
19,528
9.0%
﻿ Basic earnings (loss) per share attributable to controlling interest (Class A and Class B)
0.01
0.13
(0.03)
0.61
﻿ Diluted earnings (loss) per share attributable to controlling interest (Class A and Class B)
0.01
0.13
(0.03)
0.60
Subsequent to the issuance of the October 28, 2018 interim financial statements, the Company identified an error relating to the implementation of the new order management system that overstated inventory and gross profit within the October 28, 2018 unaudited Condensed Consolidated Balance Sheets and unaudited Condensed Consolidated Statements of Operations, respectively. The error was corrected during the fourth quarter of 2018. The Company has assessed the error and determined it is immaterial to all interim and year-end filings during fiscal 2018.
Additionally, the Company concluded during the fourth quarter of 2018 that it was the primary beneficiary of TRI when the Company took occupancy of the headquarters on October 15, 2018. Therefore, the VIE was consolidated in accordance with ASC 810, Consolidation , as of year-end. The Company assessed the impact of consolidating the VIE within the October 28, 2018 unaudited Condensed Consolidated Balance Sheets and determined it is immaterial to the interim financial statements. </t>
  </si>
  <si>
    <t>Recent Accounting Pronouncements</t>
  </si>
  <si>
    <t>Recent Accounting Pronouncements [Abstract]</t>
  </si>
  <si>
    <t xml:space="preserve">15. RECENT ACCOUNTING PRONOUNCEMENTS
Recently Adopted Accounting Pronouncements
Revenue from Contracts with Customers
On January 29, 2018, the Company adopted Accounting Standards Update (“ASU”) No. 2014-09, Revenue from Contracts with Customers (Topic 606) (“ASC 606”), which supersedes the revenue recognition requirements in ASC Topic 605, Revenue Recognition . ASC 606 requires revenue recognition to depict the transfer of goods or services to customers in an amount that reflects the consideration to which the entity expects to be entitled in exchange for those goods or services. ASC 606 also requires disclosure of the nature, timing and uncertainty of revenue and cash flows arising from contracts with customers. The Company adopted ASC 606 utilizing the modified retrospective approach, with the cumulative effect of initially applying the new standard recognized in retained earnings. As such, the comparative prior period information has not been restated and continues to be reported under the accounting standards in effect for those periods. The adoption of ASC 606 had the following effect beginning with the Company’s January 29, 2018 financial statements: (1) revenues on direct sales are recognized upon shipment, which is when the customer obtains control of the product and reflects the consideration the Company expects to be entitled to in exchange for the product; (2) catalog costs are expensed upon receipt by customers; and (3) the estimated cost of inventory associated with sales returns reserve is presented within prepaid expense and other current assets rather than netted in product returns reserve within accrued expenses and other current liabilities on the condensed consolidated balance sheets. The adoption of ASC 606 did not have a material impact on the Company’s condensed consolidated financial statements.
Statement of Cash Flows
On January 29, 2018, the Company adopted ASU No. 2016-08, Statement of Cash Flows (Topic 230): Restricted Cash (“ASC 230”), which requires companies to include cash and cash equivalents that have restrictions on withdrawal or use in total cash and cash equivalents on the statement of cash flows. As a result of the adoption of ASC 230, the Company no longer discloses changes in restricted cash on the statement of cash flows and discloses a reconciliation to the total cash and restricted cash balances on the consolidated balance sheets.
Financial Instruments
On January 29, 2018, the Company adopted ASU No. 2016-01, Financial Instruments (Subtopic 825-10) (“ASC 825-10”), which amends various aspects of the recognition, measurement, presentation, and disclosure for financial instruments. The most significant impact relates to the accounting for equity instruments. The adoption of ASC 825-10 did not have a material impact on the Company’s consolidated financial statements.
Recently Issued Accounting Pronouncements Not Yet Adopted
Leases
In February 2016, the FASB issued Accounting Standards Update No. 2016-02, Leases (Topic 842) (“ASU 2016-02”), which requires lessees to recognize most leases on the balance sheets (right-of-use asset and lease liability) but recognize expenses on the income statements in a manner that is similar to the current lease standard. The provisions of ASU 2016-02 are effective for public entities with fiscal years beginning after December 15, 2018, and interim periods within those years, with early adoption permitted. The Company will adopt ASU 2016-02 on February 4, 2019, the first day of the Company’s first quarter for the fiscal year ending February 2, 2020, the Company’s fiscal year 2019. In July 2018, the FASB issued ASU 2018-11, Leases (Topic 842): Targeted Improvements.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ASU 2016-02 by recognizing a cumulative-effect adjustment to the opening balance of retained earnings in the period of adoption without adjustment to the financial statements for periods prior to adoption. The Company is currently evaluating the adoption methods and has not decided on an adoption method. The Company has identified that new systems, processes and controls are required to adopt ASU 2016-02 and is in the process of implementing a new lease management system to assist in the application of the new standard. The Company is currently evaluating the full effect that adoption of ASU 2016-02 will have on its financial condition, results of operations and disclosures. The Company conducts its retail operations through leased stores and therefore, upon adoption, the Company expects to have an increase in assets and liabilities on its consolidated financial statements, due to recording of right-to-use assets and the corresponding lease liabilities, which is expected to be material. </t>
  </si>
  <si>
    <t>Subsequent Events</t>
  </si>
  <si>
    <t>Subsequent Events [Abstract]</t>
  </si>
  <si>
    <t xml:space="preserve">16. SUBSEQUENT EVENTS
Management of the Company evaluated its February 3, 2019 consolidated financial statements for subsequent events through April 19, 2019, the date the financial statements were available to be issued. Management is not aware of any subsequent events which would require recognition or additional disclosure in the financial statements.
﻿ </t>
  </si>
  <si>
    <t>Schedule II Valuation and Qualifying Accounts</t>
  </si>
  <si>
    <t>Schedule II Valuation And Qualifying Accounts [Abstract]</t>
  </si>
  <si>
    <t>DULUTH HOLDINGS INC.
SCHEDULE II
VALUATION AND QUALIFYING ACCOUNTS
For the Years Ended February 3, 2019, January 28, 2018 and January 29, 2017
(Amounts in thousands)
﻿
﻿
﻿
﻿
﻿
﻿
Charged to
Charged to
﻿
Beginning
Cost and
Other
Ending
﻿
Balance
Expenses
Accounts
Deductions
Balance
﻿ Inventory reserve
﻿ Year ended February 3, 2019
$ 1,866
$ 554
$
—
$
—
$ 2,420
﻿ Year ended January 28, 2018
1,242
624
—
—
1,866
﻿ Year ended January 29, 2017
1,404
(162)
—
—
1,242
﻿
﻿ Product returns reserve
﻿ Year ended February 3, 2019
$ 1,080
$ 1,008
$
—
$
—
$ 2,088
﻿ Year ended January 28, 2018
1,088
(8)
—
—
1,080
﻿ Year ended January 29, 2017
1,244
(156)
—
—
1,088
﻿
See accompanying Report of Independent Registered Public Accounting Firm.</t>
  </si>
  <si>
    <t>Nature of Operations and Basis of Presentation (Policy)</t>
  </si>
  <si>
    <t>Nature of Operations</t>
  </si>
  <si>
    <t xml:space="preserve">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February 3, 2019, the Company operated 43 retail stores and three outlet stores. The Company’s products are marketed under the Duluth Trading Company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t>
  </si>
  <si>
    <t>Basis of Presentation</t>
  </si>
  <si>
    <t xml:space="preserve">Basis of Presentation
The consolidated financial statements are prepared in accordance with U.S. Generally Accepted Accounting Principles (“U.S. GAAP”). All intercompany balances and transactions have been eliminated.
The Company’s fiscal year ends on the Sunday nearest to January 31 of the following year. Fiscal 2018, 2017 and 2016 ended on February 3, 2019, January 28, 2018 and January 29, 2017, respectively. Fiscal 2018 was a 53-week period and Fiscal 2017 and 2016 were 52-week periods. </t>
  </si>
  <si>
    <t>Seasonality of Business</t>
  </si>
  <si>
    <t xml:space="preserve">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t>
  </si>
  <si>
    <t>Summary of Significant Accounting Policies (Policy)</t>
  </si>
  <si>
    <t>Principles of Consolidation</t>
  </si>
  <si>
    <t xml:space="preserve">Principles of Consolidation
The accompanying consolidated financial statements include the accounts of the parent, Duluth Holdings Inc., and its wholly-owned subsidiary, Duluth Trading Company, LLC. Effective October 3, 2016, Duluth Trading Company, LLC was dissolved and no longer consolidated, which did not impact the Company’s consolidated financial statements. Beginning October 29, 2018, the Company also consolidates TRI Holdings, LLC (“TRI”) as a variable interest entity. Effective December 31, 2018, Schlecht Retail Ventures LLC (“SRV”) is no longer considered a variable interest entity and is not consolidated after that date. See Note 6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The Company recognizes revenue upon shipment of the product (for direct sales) or at the point of sale (for retail store transactions). At the time of revenue recognition, the Company provides for estimated costs that may be incurred for product warranties and sales returns. A liability is recognized at the time a gift card is sold, and revenue is recognized at the time the gift card is redeemed for merchandise. See Note 3 “Revenues” for further information. </t>
  </si>
  <si>
    <t>Cost of Goods Sold and Selling, General and Administrative Expenses</t>
  </si>
  <si>
    <t xml:space="preserve">Cost of Goods Sold and Selling, General and Administrative Expenses
The following table illustrates the primary costs classified in cost of goods sold and selling, general and administrative expenses:
﻿
﻿
﻿
﻿ Cost of Goods Sold
Selling, General and Administrative Expenses
﻿ 
Direct cost of purchased merchandise

Payroll and payroll-related expenses
﻿ 
Inventory shrinkage and inventory adjustments due to obsolescence

Third party logistics ("3PL")
﻿ 
Inbound freight

Occupancy expenses related to stores and operations at the Company's headquarters, including utilities
﻿ 
Freight from the Company's distribution centers to its stores

Depreciation and amortization
﻿

Advertising expenses, including television advertising, catalog production and mailing and print advertising costs
﻿

Freight associated with shipping product to customers
﻿

Consulting and professional fees
﻿ </t>
  </si>
  <si>
    <t>Catalog and Advertising Expenses</t>
  </si>
  <si>
    <t xml:space="preserve">﻿
﻿ Cost of Goods Sold
Selling, General and Administrative Expenses
﻿ 
Direct cost of purchased merchandise

Payroll and payroll-related expenses
﻿ 
Inventory shrinkage and inventory adjustments due to obsolescence

Third party logistics ("3PL")
﻿ 
Inbound freight

Occupancy expenses related to stores and operations at the Company's headquarters, including utilities
﻿ 
Freight from the Company's distribution centers to its stores

Depreciation and amortization
﻿

Advertising expenses, including television advertising, catalog production and mailing and print advertising costs
﻿

Freight associated with shipping product to customers
﻿

Consulting and professional fees
Catalog and Advertising Expenses
The Company’s direct-response advertising consists of producing, printing and mailing catalogs, which are expensed upon receipt by customers. The Company’s non-direct response advertising costs are expensed as they are incurred. Non-direct response advertising costs primarily consist of billboards, web marketing programs, and radio and television advertisements.
Catalog and advertising expenses were $ 95.2 million, $88.6 million and $78.5 million for fiscal 2018, fiscal 2017 and fiscal 2016, respectively. </t>
  </si>
  <si>
    <t>Shipping and Processing</t>
  </si>
  <si>
    <t xml:space="preserve">Shipping and Processing
Shipping and processing revenue generated from customer orders has been classified as a component of net sales. Shipping and processing expense, including handling expense, has been classified as a component of selling, general and administrative expenses. The Company incurred shipping and processing expenses of $ 31.4 million, $28.1 million and $24.3 million for fiscal 2018, fiscal 2017 and fiscal 2016, respectively. </t>
  </si>
  <si>
    <t xml:space="preserve">Income Taxes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 will not be realized.
The Company establishes assets and liabilities for uncertain tax positions taken or expected to be taken in income tax returns, using a more-likely-than-not recognition threshold. The Company recognizes penalties and interest related to uncertain tax positions as income tax expense. See Note 9 “Income Taxes,” of these Notes to Consolidated Financial Statements for further discussion. </t>
  </si>
  <si>
    <t>Concentrations of Credit Risk</t>
  </si>
  <si>
    <t>Concentrations of Credit Risk
Financial instruments that potentially subject the Company to concentrations of credit risk consist principally of cash. At various times during the year, the Company has certain cash balances deposited in financial institutions in excess of federally insured limits. The Company has not experienced any losses in such accounts and management believes it is not exposed to any significant credit risk.</t>
  </si>
  <si>
    <t>Restricted Cash</t>
  </si>
  <si>
    <t xml:space="preserve">Restricted Cash
The Company’s restricted cash is held in an escrow account and is used to pay some portion of the construction loans entered into by the Company and certain of its third party landlords (the “Landlords”) in connection with some of the Company’s retail store leases. The restricted cash is disbursed based on the escrow agreement entered into by and among the Landlords, the Company and the escrow agent.
The following table provides a reconciliation of cash and restricted cash reported within the Consolidated Balance Sheet that sum to the total of the same such amounts shown in the Consolidated Statements of Cash Flows.
﻿
﻿
﻿
﻿
February 3, 2019
﻿ (in thousands)
﻿ Cash
$ 731
﻿ Restricted Cash
2,354
﻿ Total cash and restricted cash shown in the condensed consolidated statement of cash flows
$ 3,085
﻿ </t>
  </si>
  <si>
    <t>Significant Suppliers</t>
  </si>
  <si>
    <t xml:space="preserve">﻿
﻿
February 3, 2019
﻿ (in thousands)
﻿ Cash
$ 731
﻿ Restricted Cash
2,354
﻿ Total cash and restricted cash shown in the condensed consolidated statement of cash flows
$ 3,085
Significant Suppliers
The Company’s principal supplier of inventory accounted for 52% , 50% and 51% of total inventory expenditures in fiscal 2018, fiscal 2017 and fiscal 2016, respectively. The Company also had a second supplier that accounted for 15% , 18% and 21% of total inventory expenditures in fiscal 2018, fiscal 2017 and fiscal 2016, respectively. </t>
  </si>
  <si>
    <t>Inventory Valuation</t>
  </si>
  <si>
    <t xml:space="preserve">Inventory Valuation
Inventory, consisting of purchased product, is valued at the lower of cost and net realizable value, under the first-in, first-out method. The significant estimates used in inventory valuation are obsolescence (including excess and slow-moving inventory and lower of cost or market reserves) and estimates of inventory shrinkage. Both estimates have calculations that require the Company to make assumptions and apply judgement regarding a number of factors, including market conditions, the selling environment, historical results and current inventory trends. The Company has not made any material changes to assumptions included in the calculations of the obsolescence and shrinkage reserves as of fiscal 2018, fiscal 2017 or fiscal 2016. </t>
  </si>
  <si>
    <t>Property and Equipment</t>
  </si>
  <si>
    <t xml:space="preserve">Property and Equipment
Property and equipment consist of the following:
﻿
﻿
﻿
﻿
﻿
February 3, 2019
January 28, 2018
﻿ (in thousands)
﻿ Land and land improvements
$ 4,486
$ 3,055
﻿ Leasehold improvements
32,765
20,985
﻿ Buildings
71,469
33,906
﻿ Vehicles
161
177
﻿ Warehouse equipment
13,051
5,850
﻿ Office equipment and furniture
36,473
22,161
﻿ Computer equipment
5,072
3,573
﻿ Software
24,939
7,540
﻿
188,416
97,247
﻿ Accumulated depreciation and amortization
(34,203)
(22,739)
﻿
154,213
74,508
﻿ Construction in progress
12,896
35,197
﻿ Property and equipment, net
$ 167,109
$ 109,705
﻿
The Company recorded depreciation expense of $ 1 2.6 million, $ 7.3 million and $ 4.6 million for fiscal 2018, fiscal 2017 and fiscal 2016, respectively. The Company expenses all routine repair and maintenance costs that do not extend the estimated useful life of the asset.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
﻿
﻿
﻿
﻿
Years
﻿ Land improvements
15
-
40
﻿ Leasehold improvements
3
-
15
﻿ Buildings
39
﻿ Vehicles
5
-
10
﻿ Warehouse equipment
5
-
15
﻿ Office equipment and furniture
3
-
10
﻿ Computer equipment
3
-
5
﻿ Software
3
-
7
﻿ </t>
  </si>
  <si>
    <t>Build-to-Suit Lease</t>
  </si>
  <si>
    <t xml:space="preserve">Build-to-Suit Lease
The Company may at times be involved in the construction of stores to be leased by the Company and, depending on the extent to which the Company is involved, the Company may be deemed the owner of the leased premises for accounting purposes during the store construction period. For leases that the Company is deemed the owner of the property during the construction period, upon commencement of the construction project, the Company is required to capitalize the cash and non-cash assets contributed by the landlord for construction as property and equipment on the Company’s Consolidated Balance Sheets. Upon the completion of the construction project, the Company performs an analysis on the lease to determine if the Company qualifies for sale-leaseback treatment. For those qualifying leases, the finance lease obligation and the associated property and equipment are removed and the difference is reclassified to either prepaid or deferred rent and amortized over the lease term as an increase or decrease to rent expense. If the lease does not qualify for sale-leaseback treatment, the finance lease obligation is amortized over the lease term based on the rent payments in the lease agreement and the associated property and equipment are depreciated over the estimated useful life.
As of February 3, 2019 and January 28, 2018, the Company capitalized $39.1 million and $36.5 million in property and equipment, respectively, and $1.0 million and $0.3 million in accumulated depreciation, respectively, and recorded a $23.0 million and a $26.6 million non-current liability, respectively, related to build-to-suit lease transactions in which the Company is considered the owner for accounting purposes. </t>
  </si>
  <si>
    <t xml:space="preserve">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otal goodwill is reported in the Company’s direct segment. Management performed a qualitative assessment of goodwill as of December 31, 2018, 2017 and 2016, and determined that it was more likely than not that the fair value of the Company was greater than its carrying amount; as such, no further evaluation of goodwill was deemed necessary. No impairment was recognized for the years ended February 3, 2019, January 28, 2018, or January 29, 2017. </t>
  </si>
  <si>
    <t>Other Assets</t>
  </si>
  <si>
    <t xml:space="preserve">Other Assets
Other assets include loan origination fees, trade names and other non-current assets which are amortized over their estimated useful lives ranging from three to fifteen years. Other assets also include security deposits required by certain of the Company’s lease agreements and prepaid expenses which are not expected to be amortized within the next 12 months. Amortization expense was $0.1 million for each fiscal 2018, fiscal 2017 and fiscal 2016. Accumulated amortization was $0.4 million and $0.3 million as of February 3, 2019 and January 28, 2018, respectively.
Scheduled future amortization of amortizable other assets are as follows as of February 3, 2019:
﻿
﻿
﻿
﻿
﻿ Fiscal year
﻿ (in thousands)
﻿ 2019
$ 208
﻿ 2020
208
﻿ 2021
208
﻿ 2022
208
﻿ 2023
129
﻿ Thereafter
1,152
﻿
$ 2,113
﻿ </t>
  </si>
  <si>
    <t>Impairment of Long-Lived Assets</t>
  </si>
  <si>
    <t xml:space="preserve">Impairment of Long-Lived Assets
The Company’s long-lived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For fiscal 2018, fiscal 2017 and fiscal 2016, management did not identify any events or changes in circumstances that indicated the potential impairment of long-lived assets. </t>
  </si>
  <si>
    <t>Deferred Rent Obligation</t>
  </si>
  <si>
    <t xml:space="preserve">Deferred Rent Obligation
Certain of the Company’s operating lease agreements contain provisions for future rent increases, a rent free period, and/or a period in which rental payments are reduced (abated). For each such agreement, the total amount of rental payments due over the lease term is being charged to rent expense on the straight-line method over the term of the lease. The difference between rent expense recorded and the amount paid is charged to deferred rent obligations, the current portion of which is included in accrued other expenses in the consolidated balance sheets. </t>
  </si>
  <si>
    <t>Store Pre-opening Costs</t>
  </si>
  <si>
    <t xml:space="preserve">Store Pre-opening Costs
Store pre-opening costs are expensed as incurred and are included in selling, general and administrative expenses. </t>
  </si>
  <si>
    <t>Stock-Based Compensation</t>
  </si>
  <si>
    <t xml:space="preserve">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At the time of adoption, the Company reserved 1,614,631 shares of Class B common stock for the issuance of awards under the 2015 Plan. On the first day of the first four fiscal years following the IPO, the number of shares reserved for future issuance under the 2015 Plan increased by 1.25% of the number of Class A and Class B common stock outstanding on the last day of the immediately preceding fiscal year. On February 4, 2019, the number of Class B common stock available for future issuance under the 2015 Plan was 2,949,658 shares.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Restricted stock issued to key employees and executives typically vests over a period of two to five years based on the terms for each individual award. The fair value of the restricted stock is determined based on the market value of the Company’s Class B common stock on the grant date. Restricted stock forfeitures are recognized as incurred.
For restricted stock awards granted prior to the Company’s IPO, the fair value of the Company’s Class B common stock was calculated by an independent third party and was estimated by taking the average of the results of applying discounted cash flow and market comparable analyses. This value was then discounted due to the lack of marketability and liquidity of the restricted stock.
Total stock compensation expense associated with restricted stock recognized by the Company was $ 1.6 million, $1.6 million and $1.2 million for fiscal 2018, fiscal 2017 and fiscal 2016, respectively, and is included in selling, general and administrative expenses on the Consolidated Statements of Operations.
The following is a summary of the activity in the Company’s un-vested restricted stock during the years ended February 3, 2019, January 28, 2018, and January 29, 2017:
﻿
﻿
﻿
﻿
﻿
Weighted average
﻿
grant date
﻿
fair value
﻿
Shares
per share
﻿ Outstanding at January 31, 2016
796,353
$ 3.15
﻿ Granted
59,814
23.41
﻿ Vested
(61,455)
7.52
﻿ Outstanding at January 29, 2017
794,712
4.34
﻿ Granted
110,878
19.54
﻿ Vested
(347,825)
3.04
﻿ Forfeited
(21,294)
22.31
﻿ Outstanding at January 28, 2018
536,471
7.60
﻿ Granted
130,179
18.46
﻿ Vested
(323,958)
4.19
﻿ Forfeited
(21,035)
18.07
﻿ Outstanding at February 3, 2019
321,657
$ 14.29
﻿
At February 3, 2019, the Company had unrecognized compensation expense of $ 2.5 million related to the restricted stock awards, which is expected to be recognized over a weighted average period of 2.2 years. </t>
  </si>
  <si>
    <t>Taxes Collected from Customers</t>
  </si>
  <si>
    <t xml:space="preserve">Treasury Stock
Treasury stock consist of shares withheld in lieu of tax payments when restricted stock vests using the treasury cost method and is classified in the Consolidated Balance Sheets as a reduction to shareholders’ equity.
Taxes Collected from Customers
The Company presents all non-income government-assessed taxes (sales, use and value-added taxes) collected from its customers and remitted to governmental agencies on a net basis (excluded from revenue) in its consolidated financial statements. </t>
  </si>
  <si>
    <t>Other Comprehensive Income or Loss</t>
  </si>
  <si>
    <t xml:space="preserve">Other Comprehensive Income or Loss
Other comprehensive income or loss represents the change in equity from non-shareholder or non-member transactions, which is not included in the statements of earnings but is reported as a separate component of shareholders’ equity. For fiscal 2016, other comprehensive income or loss consists of changes in the fair value of the Company’s interest rate swap agreements. </t>
  </si>
  <si>
    <t>Fair Value Measurements</t>
  </si>
  <si>
    <t xml:space="preserve">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ccounts receivable, accounts payable and long-term obligations approximate fair value. The carrying value of goodwill and intangible assets are tested annually, or more frequently if an event occurs that indicates an impairment loss may have been incurred, using fair value measurements with unobservable inputs (Level 3).
The fair value of the Company’s available-for-sale security was valued based on a discounted cash flow method (Level 3), which incorporates the U.S. Treasury yield curve, credit information and an estimate of future cash flows. As of February 3, 2019, the carrying value of the Company’s available-for-sale security approximates fair value.
﻿
﻿
﻿
﻿
February 3, 2019
January 28, 2018
﻿
Cost or
Gross
Gross
﻿
Amortized
Unrealized
Unrealized
Estimated
Estimated
﻿
Cost
Gains
Losses
Fair Value
Fair Value
﻿ (in thousands)
﻿ Level 3 security:
﻿ Corporate trust
$ 6,295
$
—
$
—
$ 6,295
$ 6,323
The following table presents the future receipts related to the Company’s available-for-sale security by contractual maturity as of February 3, 2019. Cost and estimated fair value are equal.
﻿
﻿
﻿
﻿
Estimated
﻿
Fair Value
﻿ (in thousands)
﻿ Within one year
$ 117
﻿ After one year through five years
822
﻿ After five years through ten years
1,320
﻿ After ten years
4,036
﻿ Total
$ 6,295
﻿ </t>
  </si>
  <si>
    <t>Reclassifications</t>
  </si>
  <si>
    <t xml:space="preserve">Reclassifications
With the adoption of ASU no. 2016-08, Statement of Cash Flows (Topic 230): Restricted Cash (“ASC 230”), fiscal year 2017 and 2016 cash flows from investing activities have been reclassified. See Note 15 “Recent Accounting Pronouncements” for further information.
﻿
﻿
﻿
﻿
January 28, 2018
January 29, 2017
﻿ (in thousands)
﻿ Net cash used in investing activities:
﻿ As previously reported
$ (55,805)
$ (30,341)
﻿ Reclassification based on adoption of ASC 230
2,783
1,435
﻿ As reclassified
$ (53,022)
$ (28,906)
﻿ </t>
  </si>
  <si>
    <t>Summary of Significant Accounting Policies (Tables)</t>
  </si>
  <si>
    <t>Schedule of Reconciliation of Cash and Restricted Cash</t>
  </si>
  <si>
    <t xml:space="preserve">﻿
﻿
February 3, 2019
﻿ (in thousands)
﻿ Cash
$ 731
﻿ Restricted Cash
2,354
﻿ Total cash and restricted cash shown in the condensed consolidated statement of cash flows
$ 3,085
﻿ </t>
  </si>
  <si>
    <t>Schedule of Property and Equipment</t>
  </si>
  <si>
    <t xml:space="preserve">﻿
﻿
﻿
February 3, 2019
January 28, 2018
﻿ (in thousands)
﻿ Land and land improvements
$ 4,486
$ 3,055
﻿ Leasehold improvements
32,765
20,985
﻿ Buildings
71,469
33,906
﻿ Vehicles
161
177
﻿ Warehouse equipment
13,051
5,850
﻿ Office equipment and furniture
36,473
22,161
﻿ Computer equipment
5,072
3,573
﻿ Software
24,939
7,540
﻿
188,416
97,247
﻿ Accumulated depreciation and amortization
(34,203)
(22,739)
﻿
154,213
74,508
﻿ Construction in progress
12,896
35,197
﻿ Property and equipment, net
$ 167,109
$ 109,705
﻿ </t>
  </si>
  <si>
    <t>Property and Equipment Depreciable Lives by Major Classification</t>
  </si>
  <si>
    <t xml:space="preserve">﻿
﻿
﻿
Years
﻿ Land improvements
15
-
40
﻿ Leasehold improvements
3
-
15
﻿ Buildings
39
﻿ Vehicles
5
-
10
﻿ Warehouse equipment
5
-
15
﻿ Office equipment and furniture
3
-
10
﻿ Computer equipment
3
-
5
﻿ Software
3
-
7
﻿ </t>
  </si>
  <si>
    <t>Scheduled Future Amortization of Amortizable Other Assets</t>
  </si>
  <si>
    <t xml:space="preserve">﻿
﻿
﻿ Fiscal year
﻿ (in thousands)
﻿ 2019
$ 208
﻿ 2020
208
﻿ 2021
208
﻿ 2022
208
﻿ 2023
129
﻿ Thereafter
1,152
﻿
$ 2,113
﻿ </t>
  </si>
  <si>
    <t>Summary of Activity in Non-Vested Restricted Stock</t>
  </si>
  <si>
    <t xml:space="preserve">﻿
﻿
﻿
Weighted average
﻿
grant date
﻿
fair value
﻿
Shares
per share
﻿ Outstanding at January 31, 2016
796,353
$ 3.15
﻿ Granted
59,814
23.41
﻿ Vested
(61,455)
7.52
﻿ Outstanding at January 29, 2017
794,712
4.34
﻿ Granted
110,878
19.54
﻿ Vested
(347,825)
3.04
﻿ Forfeited
(21,294)
22.31
﻿ Outstanding at January 28, 2018
536,471
7.60
﻿ Granted
130,179
18.46
﻿ Vested
(323,958)
4.19
﻿ Forfeited
(21,035)
18.07
﻿ Outstanding at February 3, 2019
321,657
$ 14.29
﻿ </t>
  </si>
  <si>
    <t>Carrying Value of Available-For-Sale Security Valued Based on Discounted Cash Flow Method (Level 3)</t>
  </si>
  <si>
    <t xml:space="preserve">﻿
﻿
February 3, 2019
January 28, 2018
﻿
Cost or
Gross
Gross
﻿
Amortized
Unrealized
Unrealized
Estimated
Estimated
﻿
Cost
Gains
Losses
Fair Value
Fair Value
﻿ (in thousands)
﻿ Level 3 security:
﻿ Corporate trust
$ 6,295
$
—
$
—
$ 6,295
$ 6,323
﻿ </t>
  </si>
  <si>
    <t>Future Principal Receipts Related to Available-For-Sale Security by Contractual Maturity</t>
  </si>
  <si>
    <t xml:space="preserve">﻿
﻿
Estimated
﻿
Fair Value
﻿ (in thousands)
﻿ Within one year
$ 117
﻿ After one year through five years
822
﻿ After five years through ten years
1,320
﻿ After ten years
4,036
﻿ Total
$ 6,295
﻿ </t>
  </si>
  <si>
    <t>Schedule of Prior Period Reclassification</t>
  </si>
  <si>
    <t xml:space="preserve">﻿
﻿
January 28, 2018
January 29, 2017
﻿ (in thousands)
﻿ Net cash used in investing activities:
﻿ As previously reported
$ (55,805)
$ (30,341)
﻿ Reclassification based on adoption of ASC 230
2,783
1,435
﻿ As reclassified
$ (53,022)
$ (28,906)
﻿ </t>
  </si>
  <si>
    <t>Revenues (Tables)</t>
  </si>
  <si>
    <t>Financial Statement Impact of Adopting ASC 606</t>
  </si>
  <si>
    <t xml:space="preserve">﻿
﻿
January 28, 2018
Adjustments due to ASC 606
January 29, 2018
﻿ (in thousands)
﻿ Inventory, net
$ 89,548
$ (629)
$ 88,919
﻿ Prepaid expenses &amp; other current assets
7,642
1,073
8,715
﻿ Prepaid catalog costs
1,446
(1,365)
81
﻿ Total current assets
101,826
(921)
100,905
﻿ Total assets
223,102
(921)
222,181
﻿
﻿ Accrued expenses and other current liabilities
25,261
(45)
25,216
﻿ Income taxes payable
7,631
149
7,780
﻿ Total current liabilities
50,296
104
50,400
﻿ Deferred tax liabilities
2,100
(377)
1,723
﻿ Total liabilities
83,753
(273)
83,480
﻿ Total shareholders' equity
139,349
(648)
138,701
﻿ Total liabilities and shareholders' equity
223,102
(921)
222,181
﻿
The following tables present the effects of the adoption of ASC 606 on the Company’s consolidated balance sheets as of February 3, 2019 and the Company’s consolidated statements of operations for the year ended February 3, 2019:
﻿
﻿
﻿
﻿
February 3, 2019
﻿
As Reported
Adjustments due to ASC 606
Balances without Adoption of ASC 606
﻿ (in thousands)
﻿ Inventory, net
$ 97,685
$ 1,607
$ 99,292
﻿ Prepaid expenses &amp; other current assets
12,640
(52)
12,588
﻿ Prepaid catalog costs
2,503
2,198
4,701
﻿ Total current assets
118,198
3,753
121,951
﻿ Total assets
296,759
3,753
300,512
﻿
﻿ Accrued expenses and other current liabilities
26,530
2,656
29,186
﻿ Total current liabilities
52,611
2,656
55,267
﻿ Deferred tax liabilities
9,722
285
10,007
﻿ Total liabilities
136,649
2,941
139,590
﻿ Total shareholders' equity
160,110
812
160,922
﻿ Total liabilities and shareholders' equity
296,759
3,753
300,512
﻿
﻿
﻿
﻿
February 3, 2019
﻿
As Reported
Adjustments due to ASC 606
Balances without Adoption of ASC 606
﻿ (in thousands)
﻿ Net sales
$ 568,102
$ (2,905)
$ 565,197
﻿ Cost of goods sold (excluding depreciation and amortization)
257,700
(1,959)
255,741
﻿ Gross profit
310,402
(946)
309,456
﻿ Selling, general and administrative expenses
273,221
(1,167)
272,054
﻿ Operating income
37,181
221
37,402
﻿ Interest expense
5,949
-
5,949
﻿ Other income, net
383
-
383
﻿ Income before income taxes
31,615
221
31,836
﻿ Income tax expense
8,450
57
8,507
﻿ Net income
23,165
164
23,329
﻿ Less: Net income attributable to noncontrolling interest
9
-
9
﻿ Net income attributable to controlling interest
$ 23,156
$ 164
$ 23,320
﻿ </t>
  </si>
  <si>
    <t>Debt and Line of Credit (Tables)</t>
  </si>
  <si>
    <t>Schedule of Debt</t>
  </si>
  <si>
    <t xml:space="preserve">﻿
﻿
February 3, 2019
January 28, 2018
﻿ (in thousands)
﻿ SRV Mortgage Term A Note
$
—
$ 690
﻿ SRV Mortgage Term B Note
—
783
﻿ TRI Senior Secured Note
26,705
—
﻿ TRI Note
3,500
—
﻿ Capital lease obligations
32
35
﻿
$ 30,237
$ 1,508
﻿ Less: current maturities
500
84
﻿ Long-term debt
$ 29,737
$ 1,424
﻿
﻿ Line of credit
$ 16,542
$
—
﻿ </t>
  </si>
  <si>
    <t>Future Principal Maturities of All Debt (Include Capital Leases and Exclude Line of Credit)</t>
  </si>
  <si>
    <t xml:space="preserve">﻿
﻿ Fiscal year
﻿ (in thousands)
﻿ 2019
$ 500
﻿ 2020
563
﻿ 2021
629
﻿ 2022
699
﻿ 2023
774
﻿ Thereafter
27,072
﻿
$ 30,237
﻿ </t>
  </si>
  <si>
    <t>Accrued Expenses and Other Current Liabilities (Tables)</t>
  </si>
  <si>
    <t>Schedule of Accrued Expenses and Other Current Liabilities</t>
  </si>
  <si>
    <t xml:space="preserve">﻿
﻿
February 3, 2019
January 28, 2018
﻿ (in thousands)
﻿ Salaries and benefits
$ 2,328
$ 5,370
﻿ Deferred revenue
10,485
7,285
﻿ Freight
4,141
4,062
﻿ Product returns
2,088
1,080
﻿ Catalog costs
503
839
﻿ Unpaid purchases of property &amp; equipment
433
2,028
﻿ Accrued advertising
389
1,011
﻿ Other
6,163
3,586
﻿ Total accrued expenses and other current liabilities
$ 26,530
$ 25,261
﻿ </t>
  </si>
  <si>
    <t>Variable Interest Entity (Tables) - SRV [Member]</t>
  </si>
  <si>
    <t>Schedule Assets and Liabilities of Variable Interest Entities</t>
  </si>
  <si>
    <t xml:space="preserve">﻿
﻿
February 3, 2019
January 28, 2018
﻿ (in thousands)
﻿ Cash
$ 434
$ 655
﻿ Other receivables
—
10
﻿ Property and equipment, net
28,146
4,114
﻿ Other assets, net
1,454
53
﻿ Total assets
$ 30,034
$ 4,832
﻿
﻿ Other current liabilities
$ 68
$ 160
﻿ Long-term debt
30,205
1,393
﻿ Noncontrolling interest in VIE
(239)
3,279
﻿ Total liabilities and shareholders' equity
$ 30,034
$ 4,832
﻿ </t>
  </si>
  <si>
    <t>Variable Interest Entity, Not Primary Beneficiary [Member]</t>
  </si>
  <si>
    <t xml:space="preserve">﻿
﻿
December 31, 2018
﻿ (in thousands)
﻿ Cash
$ 506
﻿ Property and equipment, net
4,366
﻿ Other assets, net
28
﻿ Total assets
$ 4,900
﻿
﻿ Other current liabilities
18
﻿ Long-term debt
1,400
﻿ Noncontrolling interest in VIE
3,482
﻿ Total liabilities and shareholders' equity
$ 4,900
﻿ </t>
  </si>
  <si>
    <t>Earnings Per Share (Tables)</t>
  </si>
  <si>
    <t>Reconciliation of Numerator and Denominator of Basic and Diluted Earnings Per Share</t>
  </si>
  <si>
    <t xml:space="preserve">﻿
﻿
﻿
Fiscal Year Ended
﻿
February 3, 2019
January 28, 2018
January 29, 2017
﻿ (in thousands, except per share data)
﻿ Numerator - net income attributable to controlling interest
$ 23,156
$ 23,351
$ 21,315
﻿ Denominator - weighted average shares (Class A and Class B)
﻿ Basic
32,086
31,853
31,527
﻿ Dilutive shares
231
432
722
﻿ Diluted
32,317
32,285
32,249
﻿ Earnings per share (Class A and Class B)
﻿ Basic
$ 0.72
$ 0.73
$ 0.68
﻿ Diluted
$ 0.72
$ 0.72
$ 0.66
﻿ </t>
  </si>
  <si>
    <t>Segment Reporting (Tables)</t>
  </si>
  <si>
    <t>Schedule of Segment Information</t>
  </si>
  <si>
    <t xml:space="preserve">﻿
﻿
﻿
﻿
﻿
Fiscal Year Ended
﻿
February 3, 2019
January 28, 2018
January 29, 2017
﻿ (in thousands)
﻿ Net sales
﻿ Direct
$ 350,638
$ 330,940
$ 309,674
﻿ Retail
217,464
140,507
66,442
﻿ Total net sales
$ 568,102
$ 471,447
$ 376,116
﻿ Operating income
﻿ Direct
$ (381)
$ 13,247
$ 24,458
﻿ Retail
37,562
23,825
10,543
﻿ Total operating income
37,181
37,072
35,001
﻿ Interest expense
5,949
1,988
194
﻿ Other income, net
383
421
247
﻿ Income before income taxes
$ 31,615
$ 35,505
$ 35,054
Net sales by business is presented in the following table:
﻿
﻿
﻿
﻿
Fiscal Year Ended
﻿
February 3, 2019
January 28, 2018
January 29, 2017
﻿ (in thousands)
﻿ Net sales
﻿ Men's
$ 395,536
$ 333,536
$ 273,017
﻿ Women's
141,244
110,343
80,762
﻿ Hard goods/other
31,322
27,568
22,337
﻿ Total net sales
$ 568,102
$ 471,447
$ 376,116
Segment total assets
﻿
﻿
﻿
﻿
﻿
February 3, 2019
January 28, 2018
﻿ (in thousands)
﻿ Direct
$ 182,883
$ 133,866
﻿ Retail
113,876
89,236
﻿ Total assets at period end
$ 296,759
$ 223,102
Segment depreciation and amortization
﻿
﻿
﻿
﻿
﻿
Fiscal Year Ended
﻿
February 3, 2019
January 28, 2018
January 29, 2017
﻿ (in thousands)
﻿ Direct
$ 4,560
$ 2,855
$ 2,763
﻿ Retail
8,034
4,475
1,935
﻿ Total depreciation and amortization
$ 12,594
$ 7,330
$ 4,698
Segment capital expenditures
﻿
﻿
﻿
﻿
﻿
Fiscal Year Ended
﻿
February 3, 2019
January 28, 2018
January 29, 2017
﻿ (in thousands)
﻿ Direct
$ 20,522
$ 10,813
$ 13,307
﻿ Retail
32,514
35,651
15,365
﻿ Total capital expenditures
$ 53,036
$ 46,464
$ 28,672
﻿ </t>
  </si>
  <si>
    <t>Income Taxes (Tables)</t>
  </si>
  <si>
    <t>Components of Income Tax Expense</t>
  </si>
  <si>
    <t xml:space="preserve">﻿
﻿
Fiscal Year Ended
﻿
﻿
﻿
February 3, 2019
January 28, 2018
January 29, 2017
﻿ (in thousands)
﻿ Current:
﻿ Federal
$ (589)
$ 9,118
$ 10,009
﻿ State
1,040
2,227
1,980
﻿
451
11,345
11,989
﻿ Deferred:
﻿ Federal
6,971
658
1,496
﻿ State
1,028
(125)
40
﻿
7,999
533
1,536
﻿ Total income tax expense
$ 8,450
$ 11,878
$ 13,525
﻿ </t>
  </si>
  <si>
    <t>Reconciliation of Income Tax Expense to Amount Computed at Federal Statutory Rate</t>
  </si>
  <si>
    <t xml:space="preserve">﻿
﻿
Fiscal Year Ended
﻿
﻿
February 3, 2019
January 28, 2018
January 29, 2017
﻿ (in thousands)
﻿ Federal taxes at statutory rate
$ 6,637
21.0
%
$ 11,939
33.9
%
$ 12,194
35.0
%
﻿ Statutory rate change
—
—
%
(1,510)
(4.3)
%
—
—
%
﻿ State and local income taxes, net of federal benefit
1,679
5.3
%
1,410
4.0
%
1,315
3.8
%
﻿ Other
134
0.4
%
39
0.1
%
16
0.1
%
﻿ Total income tax expense
$ 8,450
26.7
%
$ 11,878
33.7
%
$ 13,525
38.9
%
﻿ </t>
  </si>
  <si>
    <t>Significant Components of Deferred Tax Assets and Liabilities</t>
  </si>
  <si>
    <t xml:space="preserve">﻿
﻿
﻿
February 3, 2019
January 28, 2018
﻿ (in thousands)
﻿ Deferred tax assets:
﻿ Returns allowance
$ 543
$ 281
﻿ Uniform capitalization
1,020
723
﻿ Inventory
661
485
﻿ Deferred rent
1,380
935
﻿ Accruals
6,337
7,902
﻿ Stock-based compensation
343
158
﻿ Advance payments
494
386
﻿ Capital lease liability
81
—
﻿ Net operating loss carryover
325
—
﻿ Federal credit carryover
17
—
﻿ Total deferred tax assets
11,201
10,870
﻿
﻿ Deferred tax liabilities:
﻿ Property and equipment
19,739
12,174
﻿ Prepaid expenses
1,120
734
﻿ Goodwill and intangibles
64
62
﻿ Total deferred tax liabilities
20,923
12,970
﻿ Net deferred tax liabilities
$ 9,722
$ 2,100
﻿ </t>
  </si>
  <si>
    <t>Leases (Tables)</t>
  </si>
  <si>
    <t>Future Minimum Lease Payments Under Non-Cancellable Operating Leases</t>
  </si>
  <si>
    <t xml:space="preserve">﻿
﻿
Operating Leases
﻿
﻿
Related
﻿ Fiscal year
party
Other
Total
﻿ (in thousands)
﻿ 2019
$ 147
$ 15,598
$ 15,745
﻿ 2020
144
16,013
16,157
﻿ 2021
147
15,327
15,474
﻿ 2022
149
15,444
15,593
﻿ 2023
136
15,648
15,784
﻿ Thereafter
—
112,098
112,098
﻿ Total future minimum lease payments
$ 723
$ 190,128
$ 190,851
﻿ </t>
  </si>
  <si>
    <t>Quarterly Financial Data (Unaudited) (Tables)</t>
  </si>
  <si>
    <t>Schedule of Quarterly Financial Data</t>
  </si>
  <si>
    <t xml:space="preserve">﻿
﻿
﻿
Fiscal 2018
﻿
First Quarter
% of Net Sales
Second Quarter
% of Net Sales
Third Quarter
% of Net Sales
Fourth Quarter
% of Net Sales
﻿ (in thousands, except earnings per share)
﻿ Net sales
$ 100,207
100.0%
$ 110,653
100.0%
$ 106,701
100.0%
$ 250,541
100.0%
﻿ Gross profit
55,940
55.8%
62,240
56.2%
60,971
57.1%
131,251
52.4%
﻿ Operating (loss) income
(257)
-0.3%
9,896
8.9%
(2,563)
-2.4%
30,105
12.0%
﻿ Net (loss) income attributable to controlling interest
(691)
-0.7%
6,377
5.8%
(3,150)
-3.0%
20,620
8.2%
﻿ Basic (loss) earnings per share attributable to controlling interest (Class A and Class B)
(0.02)
0.20
(0.10)
0.64
﻿ Diluted (loss) earnings per share attributable to controlling interest (Class A and Class B)
(0.02)
0.20
(0.10)
0.64
﻿
﻿
﻿
﻿
﻿
Fiscal 2017
﻿
First Quarter
% of Net Sales
Second Quarter
% of Net Sales
Third Quarter
% of Net Sales
Fourth Quarter
% of Net Sales
﻿ (in thousands, except earnings per share)
﻿ Net sales
$ 83,687
100.0%
$ 86,226
100.0%
$ 83,729
100.0%
$ 217,805
100.0%
﻿ Gross profit
48,643
58.1%
48,923
56.7%
47,427
56.6%
116,026
53.3%
﻿ Operating income (loss)
749
0.9%
7,389
8.6%
(612)
-0.7%
29,546
13.6%
﻿ Net income (loss) attributable to controlling interest
355
0.4%
4,284
5.0%
(816)
-1.0%
19,528
9.0%
﻿ Basic earnings (loss) per share attributable to controlling interest (Class A and Class B)
0.01
0.13
(0.03)
0.61
﻿ Diluted earnings (loss) per share attributable to controlling interest (Class A and Class B)
0.01
0.13
(0.03)
0.60
﻿ </t>
  </si>
  <si>
    <t>Nature of Operations and Basis of Presentation (Narrative) (Details) $ in Thousands</t>
  </si>
  <si>
    <t>Feb. 03, 2019USD ($)itemstoresegment</t>
  </si>
  <si>
    <t>Jan. 28, 2018USD ($)</t>
  </si>
  <si>
    <t>Number of retail stores | store</t>
  </si>
  <si>
    <t>Number of outlet stores | store</t>
  </si>
  <si>
    <t>Number of classes of authorized common stock | segment</t>
  </si>
  <si>
    <t>Common stock voting and conversion rights</t>
  </si>
  <si>
    <t>Each share of Class A common stock is entitled to ten votes per share and is convertible at any time into one share of Class B common stock. Each share of Class B common stock is entitled to one vote per share.</t>
  </si>
  <si>
    <t>Property and equipment | $</t>
  </si>
  <si>
    <t>Accumulated depreciation | $</t>
  </si>
  <si>
    <t>Number of votes per share | item</t>
  </si>
  <si>
    <t>Summary of Significant Accounting Policies (Narrative) (Details) - USD ($)</t>
  </si>
  <si>
    <t>Feb. 04, 2019</t>
  </si>
  <si>
    <t>Catalog and advertising expenses</t>
  </si>
  <si>
    <t>Shipping and processing expenses</t>
  </si>
  <si>
    <t>Goodwill impairment loss</t>
  </si>
  <si>
    <t>Amortization expense of other assets</t>
  </si>
  <si>
    <t>Accumulated amortization of other assets</t>
  </si>
  <si>
    <t>Build-To-Suit Lease Transactions [Member]</t>
  </si>
  <si>
    <t>Amount capitalized in property and equipment</t>
  </si>
  <si>
    <t>Accumulated depreciation related to build-to-suit lease</t>
  </si>
  <si>
    <t>Non-current liability related to build-to-suit lease transactions</t>
  </si>
  <si>
    <t>Inventory Expenditures [Member] | Supplier One [Member]</t>
  </si>
  <si>
    <t>Concentration risk, percentage</t>
  </si>
  <si>
    <t>52.00%</t>
  </si>
  <si>
    <t>50.00%</t>
  </si>
  <si>
    <t>51.00%</t>
  </si>
  <si>
    <t>Inventory Expenditures [Member] | Supplier Two [Member]</t>
  </si>
  <si>
    <t>15.00%</t>
  </si>
  <si>
    <t>18.00%</t>
  </si>
  <si>
    <t>21.00%</t>
  </si>
  <si>
    <t>Minimum [Member]</t>
  </si>
  <si>
    <t>Other assets amortization estimated useful life</t>
  </si>
  <si>
    <t>3 years</t>
  </si>
  <si>
    <t>Maximum [Member]</t>
  </si>
  <si>
    <t>15 years</t>
  </si>
  <si>
    <t>Unvested Restricted Stock [Member]</t>
  </si>
  <si>
    <t>Stock compensation expense</t>
  </si>
  <si>
    <t>Unrecognized compensation expense</t>
  </si>
  <si>
    <t>Unrecognized compensation expense, weighted average recognition period</t>
  </si>
  <si>
    <t>2 years 2 months 12 days</t>
  </si>
  <si>
    <t>Unvested Restricted Stock [Member] | Board Members [Member]</t>
  </si>
  <si>
    <t>Stock-based compensation, vesting period</t>
  </si>
  <si>
    <t>1 year</t>
  </si>
  <si>
    <t>Unvested Restricted Stock [Member] | Key Employees And Executives [Member] | Minimum [Member]</t>
  </si>
  <si>
    <t>2 years</t>
  </si>
  <si>
    <t>Unvested Restricted Stock [Member] | Key Employees And Executives [Member] | Maximum [Member]</t>
  </si>
  <si>
    <t>5 years</t>
  </si>
  <si>
    <t>IPO [Member] | 2015 Equity Incentive Plan [Member]</t>
  </si>
  <si>
    <t>Percentage increase on number of shares reserved for future issuance</t>
  </si>
  <si>
    <t>1.25%</t>
  </si>
  <si>
    <t>Class B common stock [Member] | IPO [Member] | 2015 Equity Incentive Plan [Member]</t>
  </si>
  <si>
    <t>Number of common stock shares awards reserved for issuance</t>
  </si>
  <si>
    <t>Class B common stock [Member] | IPO [Member] | 2015 Equity Incentive Plan [Member] | Subsequent Event [Member]</t>
  </si>
  <si>
    <t>Summary of Significant Accounting Policies (Schedule of Reconciliation of Cash and Restricted Cash) (Details) - USD ($) $ in Thousands</t>
  </si>
  <si>
    <t>Jan. 31, 2016</t>
  </si>
  <si>
    <t>Cash and Cash Equivalents [Abstract]</t>
  </si>
  <si>
    <t>Total cash and restricted cash shown in the condensed consolidated statement of cash flows</t>
  </si>
  <si>
    <t>Summary of Significant Accounting Policies (Schedule of Property and Equipment) (Details) - USD ($) $ in Thousands</t>
  </si>
  <si>
    <t>Property, Plant and Equipment [Line Items]</t>
  </si>
  <si>
    <t>Property and equipment</t>
  </si>
  <si>
    <t>Accumulated depreciation and amortization</t>
  </si>
  <si>
    <t>Property and equipment net excluding construction in progress</t>
  </si>
  <si>
    <t>Construction in progress</t>
  </si>
  <si>
    <t>Land and Land Improvements [Member]</t>
  </si>
  <si>
    <t>Leasehold Improvements [Member]</t>
  </si>
  <si>
    <t>Buildings [Member]</t>
  </si>
  <si>
    <t>Property and equipment estimated useful Life</t>
  </si>
  <si>
    <t>39 years</t>
  </si>
  <si>
    <t>Vehicles [Member]</t>
  </si>
  <si>
    <t>Warehouse Equipment [Member]</t>
  </si>
  <si>
    <t>Office Equipment and Furniture [Member]</t>
  </si>
  <si>
    <t>Computer Equipment [Member]</t>
  </si>
  <si>
    <t>Software [Member]</t>
  </si>
  <si>
    <t>Minimum [Member] | Land and Land Improvements [Member]</t>
  </si>
  <si>
    <t>Minimum [Member] | Leasehold Improvements [Member]</t>
  </si>
  <si>
    <t>Minimum [Member] | Vehicles [Member]</t>
  </si>
  <si>
    <t>Minimum [Member] | Warehouse Equipment [Member]</t>
  </si>
  <si>
    <t>Minimum [Member] | Office Equipment and Furniture [Member]</t>
  </si>
  <si>
    <t>Minimum [Member] | Computer Equipment [Member]</t>
  </si>
  <si>
    <t>Minimum [Member] | Software [Member]</t>
  </si>
  <si>
    <t>Maximum [Member] | Land and Land Improvements [Member]</t>
  </si>
  <si>
    <t>40 years</t>
  </si>
  <si>
    <t>Maximum [Member] | Leasehold Improvements [Member]</t>
  </si>
  <si>
    <t>Maximum [Member] | Vehicles [Member]</t>
  </si>
  <si>
    <t>10 years</t>
  </si>
  <si>
    <t>Maximum [Member] | Warehouse Equipment [Member]</t>
  </si>
  <si>
    <t>Maximum [Member] | Office Equipment and Furniture [Member]</t>
  </si>
  <si>
    <t>Maximum [Member] | Computer Equipment [Member]</t>
  </si>
  <si>
    <t>Maximum [Member] | Software [Member]</t>
  </si>
  <si>
    <t>7 years</t>
  </si>
  <si>
    <t>Summary of Significant Accounting Policies (Scheduled Future Amortization of Amortizable Other Assets) (Details) $ in Thousands</t>
  </si>
  <si>
    <t>Feb. 03, 2019USD ($)</t>
  </si>
  <si>
    <t>Finite-Lived Intangible Assets, Amortization Expense, Maturity Schedule [Abstract]</t>
  </si>
  <si>
    <t>2020</t>
  </si>
  <si>
    <t>2021</t>
  </si>
  <si>
    <t>2022</t>
  </si>
  <si>
    <t>2023</t>
  </si>
  <si>
    <t>Thereafter</t>
  </si>
  <si>
    <t>Summary of Significant Accounting Policies (Summary of Activity in Non-Vested Restricted Stock) (Details) - Unvested Restricted Stock [Member] - $ / shares</t>
  </si>
  <si>
    <t>Share-based Compensation Arrangement by Share-based Payment Award [Line Items]</t>
  </si>
  <si>
    <t>Beginning balance, shares</t>
  </si>
  <si>
    <t>Granted</t>
  </si>
  <si>
    <t>Vested</t>
  </si>
  <si>
    <t>Forfeited</t>
  </si>
  <si>
    <t>Ending balance, shares</t>
  </si>
  <si>
    <t>Weighted average fair value per share, beginning balance</t>
  </si>
  <si>
    <t>Weighted average fair value per share, Granted</t>
  </si>
  <si>
    <t>Weighted average grant date fair value, Vested</t>
  </si>
  <si>
    <t>Weighted average fair value per share, Forfeited</t>
  </si>
  <si>
    <t>Weighted average fair value per share, ending balance</t>
  </si>
  <si>
    <t>Summary of Significant Accounting Policies (Carrying Value of Available-For-Sale Security Valued Based on Discounted Cash Flow Method (Level 3)) (Details) - USD ($) $ in Thousands</t>
  </si>
  <si>
    <t>Schedule of Available-for-sale Securities [Line Items]</t>
  </si>
  <si>
    <t>Estimated Fair Value</t>
  </si>
  <si>
    <t>Level 3 Security [Member] | Corporate Trust [Member]</t>
  </si>
  <si>
    <t>Cost or Amortized Cost</t>
  </si>
  <si>
    <t>Summary of Significant Accounting Policies (Future Principal Receipts Related to Available-For-Sale Security by Contractual Maturity) (Details) $ in Thousands</t>
  </si>
  <si>
    <t>Available For Sale Securities [Abstract]</t>
  </si>
  <si>
    <t>Within one year</t>
  </si>
  <si>
    <t>After one year through five years</t>
  </si>
  <si>
    <t>After five years through ten years</t>
  </si>
  <si>
    <t>After ten years</t>
  </si>
  <si>
    <t>Summary of Significant Accounting Policies (Schedule of Prior Period Reclassification) (Details) - USD ($) $ in Thousands</t>
  </si>
  <si>
    <t>As previously reported [Member]</t>
  </si>
  <si>
    <t>Reclassification based on adoption of ASC 230 [Member]</t>
  </si>
  <si>
    <t>Revenues (Narrative) (Details) $ in Millions</t>
  </si>
  <si>
    <t>Amount related to the right of return for inventory to be resold</t>
  </si>
  <si>
    <t>Revenues (Financial Statement Impact of Adopting ASC 606) (Details) - USD ($)</t>
  </si>
  <si>
    <t>Jan. 29, 2019</t>
  </si>
  <si>
    <t>Revenue, Initial Application Period Cumulative Effect Transition [Line Items]</t>
  </si>
  <si>
    <t>Inventory, net</t>
  </si>
  <si>
    <t>Balances Without Adoption of ASC 606 [Member]</t>
  </si>
  <si>
    <t>Adjustments due to ASC 606 [Member]</t>
  </si>
  <si>
    <t>Debt and Line of Credit (Narrative) (Details) - USD ($)</t>
  </si>
  <si>
    <t>May 17, 2018</t>
  </si>
  <si>
    <t>Jul. 20, 2017</t>
  </si>
  <si>
    <t>Nov. 01, 2017</t>
  </si>
  <si>
    <t>Sep. 29, 2017</t>
  </si>
  <si>
    <t>TRI Senior Secured Note [Member]</t>
  </si>
  <si>
    <t>Debt Instrument [Line Items]</t>
  </si>
  <si>
    <t>Debt, original balance</t>
  </si>
  <si>
    <t>Debt instrument, maturity date</t>
  </si>
  <si>
    <t>Oct. 15,
		2038</t>
  </si>
  <si>
    <t>Debt instrument stated percentage interest rate</t>
  </si>
  <si>
    <t>4.95%</t>
  </si>
  <si>
    <t>TRI Note [Member]</t>
  </si>
  <si>
    <t>Nov. 1,
		2038</t>
  </si>
  <si>
    <t>3.05%</t>
  </si>
  <si>
    <t>Amended And Restated Loan Agreement [Member]</t>
  </si>
  <si>
    <t>Line of credit maturity date</t>
  </si>
  <si>
    <t>Jul. 31,
		2019</t>
  </si>
  <si>
    <t>Outstanding debt balance paid off</t>
  </si>
  <si>
    <t>Amended And Restated Loan Agreement [Member] | September 29, 2017 through July 31, 2019 [Member]</t>
  </si>
  <si>
    <t>Line of credit facility maximum borrowing capacity</t>
  </si>
  <si>
    <t>Amended And Restated Loan Agreement [Member] | November 1, 2017 through December 31, 2017 [Member]</t>
  </si>
  <si>
    <t>Amended And Restated Loan Agreement [Member] | January 1, 2018 through July 31, 2019 [Member]</t>
  </si>
  <si>
    <t>Credit Agreement [Member]</t>
  </si>
  <si>
    <t>Debt instrument, effective rate</t>
  </si>
  <si>
    <t>6.25%</t>
  </si>
  <si>
    <t>Debt instrument description of variable interest rate</t>
  </si>
  <si>
    <t>Furthermore, income or losses and debt incurred by TRI or any future variable interest entity that may be required to be consolidated are excluded from the Company's financial covenants. At the Company's option, the interest rate applicable to the Revolver or DDTL will be a floating rate equal to (i) the base rate plus a margin of 25 to 100 basis points, based upon the Company's rent adjusted leverage ratio, or (ii) a fixed rate for a one-, two-, three- or six-month interest period equal to LIBOR for such interest period plus a margin of 125 to 200 basis points, based upon the Company's rent adjustment leverage ratio (effective rate of 6.25% at February 3, 2019). In addition, outstanding balances under the DDTL require quarterly principal payments with a final balloon payment at maturity.</t>
  </si>
  <si>
    <t>Credit Agreement [Member] | Revolving Credit Facility [Member]</t>
  </si>
  <si>
    <t>May 17,
		2023</t>
  </si>
  <si>
    <t>Credit Agreement [Member] | Delayed Draw Term Loan ("DDTL") [Member]</t>
  </si>
  <si>
    <t>Minimum [Member] | Credit Agreement [Member] | Base Rate [Member]</t>
  </si>
  <si>
    <t>Debt instrument variable interest rate</t>
  </si>
  <si>
    <t>0.25%</t>
  </si>
  <si>
    <t>Minimum [Member] | Credit Agreement [Member] | LIBOR [Member]</t>
  </si>
  <si>
    <t>Maximum [Member] | Credit Agreement [Member] | Base Rate [Member]</t>
  </si>
  <si>
    <t>1.00%</t>
  </si>
  <si>
    <t>Maximum [Member] | Credit Agreement [Member] | LIBOR [Member]</t>
  </si>
  <si>
    <t>2.00%</t>
  </si>
  <si>
    <t>SRV [Member] | SRV Mortgage Term A Note [Member] | Debt Refinanced [Member]</t>
  </si>
  <si>
    <t>Sep. 1,
		2022</t>
  </si>
  <si>
    <t>Required monthly principal payments</t>
  </si>
  <si>
    <t>3.69%</t>
  </si>
  <si>
    <t>SRV [Member] | SRV Mortgage Note Due September 2017 [Member] | SRV Mortgage Term A Note [Member]</t>
  </si>
  <si>
    <t>Sep. 30,
		2017</t>
  </si>
  <si>
    <t>3.10%</t>
  </si>
  <si>
    <t>SRV [Member] | SRV Mortgage Note Due September 2022 [Member] | SRV Mortgage Term B Note [Member]</t>
  </si>
  <si>
    <t>Debt and Line of Credit (Schedule of Debt) (Details) - USD ($) $ in Thousands</t>
  </si>
  <si>
    <t>Long-term Debt</t>
  </si>
  <si>
    <t>Less: current maturities</t>
  </si>
  <si>
    <t>Long-term debt</t>
  </si>
  <si>
    <t>Line of credit</t>
  </si>
  <si>
    <t>SRV Mortgage Term A Note [Member]</t>
  </si>
  <si>
    <t>SRV Mortgage Term B Note [Member]</t>
  </si>
  <si>
    <t>Capitalized Lease Obligations [Member]</t>
  </si>
  <si>
    <t>Debt and Lines of Credit (Future Principal Maturities of All Debt (Include Capital Leases and Exclude Line of Credit)) (Details) - USD ($) $ in Thousands</t>
  </si>
  <si>
    <t>Maturities of Long-term Debt and Capital Lease Obligations [Abstract]</t>
  </si>
  <si>
    <t>Accrued Expenses and Other Current Liabilities (Schedule of Accrued Expenses and Other Current Liabilities) (Details) - USD ($) $ in Thousands</t>
  </si>
  <si>
    <t>Salaries and benefits</t>
  </si>
  <si>
    <t>Deferred revenue</t>
  </si>
  <si>
    <t>Freight</t>
  </si>
  <si>
    <t>Product returns</t>
  </si>
  <si>
    <t>Catalog costs</t>
  </si>
  <si>
    <t>Unpaid purchases of property &amp; equipment</t>
  </si>
  <si>
    <t>Accrued advertising</t>
  </si>
  <si>
    <t>Total accrued expenses and other current liabilities</t>
  </si>
  <si>
    <t>Variable Interest Entities (Narrative) (Details)</t>
  </si>
  <si>
    <t>Aug. 18, 2017USD ($)</t>
  </si>
  <si>
    <t>Dec. 31, 2018entity</t>
  </si>
  <si>
    <t>Variable Interest Entities [Line Items]</t>
  </si>
  <si>
    <t>Amount invested in a trust</t>
  </si>
  <si>
    <t>Variable Interest Entity, Primary Beneficiary [Member]</t>
  </si>
  <si>
    <t>Number of variable interest entity | entity</t>
  </si>
  <si>
    <t>SRV [Member]</t>
  </si>
  <si>
    <t>Consideration received from deconsolidation</t>
  </si>
  <si>
    <t>SRV [Member] | Variable Interest Entity, Not Primary Beneficiary [Member]</t>
  </si>
  <si>
    <t>Gains or losses in deconsolidation</t>
  </si>
  <si>
    <t>TRI Holdings, LLC [Member] | Wisconsin [Member] | Variable Interest Entity, Primary Beneficiary [Member]</t>
  </si>
  <si>
    <t>Variable Interest Entities (Schedule Assets and Liabilities of Variable Interest Entities) (Details) - USD ($) $ in Thousands</t>
  </si>
  <si>
    <t>Dec. 31, 2018</t>
  </si>
  <si>
    <t>Variable Interest Entity [Line Items]</t>
  </si>
  <si>
    <t>Noncontrolling interest in VIE</t>
  </si>
  <si>
    <t>Other current liabilities</t>
  </si>
  <si>
    <t>Variable Interest Entity, Not Primary Beneficiary [Member] | SRV [Member]</t>
  </si>
  <si>
    <t>Earnings Per Share (Reconciliation of Numerator and Denominator of Basic and Diluted Earnings Per Share) (Details) - USD ($) $ / shares in Units, shares in Thousands, $ in Thousands</t>
  </si>
  <si>
    <t>Earnings per share (Class A and Class B), Basic</t>
  </si>
  <si>
    <t>Earnings per share (Class A and Class B), Diluted</t>
  </si>
  <si>
    <t>Basic weighted average shares</t>
  </si>
  <si>
    <t>Dilutive shares weighted average shares</t>
  </si>
  <si>
    <t>Diluted weighted average shares</t>
  </si>
  <si>
    <t>Segment Reporting (Narrative) (Details)</t>
  </si>
  <si>
    <t>Feb. 03, 2019segment</t>
  </si>
  <si>
    <t>Number of operating segments</t>
  </si>
  <si>
    <t>Number of reportable segments</t>
  </si>
  <si>
    <t>Segment Reporting (Schedule of Segment Information) (Details) - USD ($) $ in Thousands</t>
  </si>
  <si>
    <t>Segment Reporting Information [Line Items]</t>
  </si>
  <si>
    <t>Assets</t>
  </si>
  <si>
    <t>Capital expenditures</t>
  </si>
  <si>
    <t>Men's [Member]</t>
  </si>
  <si>
    <t>Women's [Member]</t>
  </si>
  <si>
    <t>Hard goods/other [Member]</t>
  </si>
  <si>
    <t>Direct [Member]</t>
  </si>
  <si>
    <t>Retail [Member]</t>
  </si>
  <si>
    <t>Income Taxes (Narrative) (Details) - USD ($)</t>
  </si>
  <si>
    <t>Jan. 01, 2018</t>
  </si>
  <si>
    <t>Dec. 31, 2017</t>
  </si>
  <si>
    <t>U.S. corporate income tax</t>
  </si>
  <si>
    <t>33.90%</t>
  </si>
  <si>
    <t>35.00%</t>
  </si>
  <si>
    <t>Tax expense for interest or penalties</t>
  </si>
  <si>
    <t>Unrecognized tax benefits</t>
  </si>
  <si>
    <t>Tax Cuts And Jobs Act [Member]</t>
  </si>
  <si>
    <t>Income tax benefit due to 2017 Tax Act from remeasuring of deferred tax assets and liabilities</t>
  </si>
  <si>
    <t>Federal [Member] | Tax Year 2015 [Member]</t>
  </si>
  <si>
    <t>Tax years open for tax examination</t>
  </si>
  <si>
    <t>2015</t>
  </si>
  <si>
    <t>State [Member] | Tax Year 2014 [Member]</t>
  </si>
  <si>
    <t>2014</t>
  </si>
  <si>
    <t>Income Taxes (Components of Income Tax Expense) (Details) - USD ($)</t>
  </si>
  <si>
    <t>Current:</t>
  </si>
  <si>
    <t>Federal</t>
  </si>
  <si>
    <t>State</t>
  </si>
  <si>
    <t>Total current income tax expense</t>
  </si>
  <si>
    <t>Deferred:</t>
  </si>
  <si>
    <t>Total deferred income tax expense</t>
  </si>
  <si>
    <t>Total income tax expense</t>
  </si>
  <si>
    <t>Income Taxes (Reconciliation of Income Tax Expense to Amount Computed at Federal Statutory Rate) (Details) - USD ($)</t>
  </si>
  <si>
    <t>Federal taxes at statutory rate</t>
  </si>
  <si>
    <t>Statutory rate change</t>
  </si>
  <si>
    <t>State and local income taxes, net of federal benefit</t>
  </si>
  <si>
    <t>(4.30%)</t>
  </si>
  <si>
    <t>5.30%</t>
  </si>
  <si>
    <t>4.00%</t>
  </si>
  <si>
    <t>3.80%</t>
  </si>
  <si>
    <t>0.40%</t>
  </si>
  <si>
    <t>0.10%</t>
  </si>
  <si>
    <t>26.70%</t>
  </si>
  <si>
    <t>33.70%</t>
  </si>
  <si>
    <t>38.90%</t>
  </si>
  <si>
    <t>Income Taxes (Significant Components of Deferred Tax Assets and Liabilities) (Details) - USD ($) $ in Thousands</t>
  </si>
  <si>
    <t>Deferred tax assets:</t>
  </si>
  <si>
    <t>Returns allowance</t>
  </si>
  <si>
    <t>Uniform capitalization</t>
  </si>
  <si>
    <t>Deferred rent</t>
  </si>
  <si>
    <t>Accruals</t>
  </si>
  <si>
    <t>Advance payments</t>
  </si>
  <si>
    <t>Capital lease liability</t>
  </si>
  <si>
    <t>Net operating loss carryover</t>
  </si>
  <si>
    <t>Federal credit carryover</t>
  </si>
  <si>
    <t>Total deferred tax assets</t>
  </si>
  <si>
    <t>Deferred tax liabilities:</t>
  </si>
  <si>
    <t>Prepaid expenses</t>
  </si>
  <si>
    <t>Goodwill and intangibles</t>
  </si>
  <si>
    <t>Total deferred tax liabilities</t>
  </si>
  <si>
    <t>Net deferred tax liabilities</t>
  </si>
  <si>
    <t>Leases (Narrative) (Details) - USD ($)</t>
  </si>
  <si>
    <t>1 Months Ended</t>
  </si>
  <si>
    <t>Oct. 31, 2013</t>
  </si>
  <si>
    <t>Rent expense under non-cancellable operating leases</t>
  </si>
  <si>
    <t>Store leases initial lease term</t>
  </si>
  <si>
    <t>Wisconsin [Member]</t>
  </si>
  <si>
    <t>Lease expiration date</t>
  </si>
  <si>
    <t>Dec. 31,
		2023</t>
  </si>
  <si>
    <t>Operating leases renewal term</t>
  </si>
  <si>
    <t>Operating lease base monthly rental payments</t>
  </si>
  <si>
    <t>Annual percentage increase on operating lease</t>
  </si>
  <si>
    <t>Leases (Future Minimum Lease Payments Under Non-Cancellable Operating Leases) (Details) $ in Thousands</t>
  </si>
  <si>
    <t>Total future minimum lease payments</t>
  </si>
  <si>
    <t>Related Party [Member]</t>
  </si>
  <si>
    <t>Other [Member]</t>
  </si>
  <si>
    <t>Related Party Transactions (Details) $ in Millions</t>
  </si>
  <si>
    <t>Receivable due from an entity owned by the majority shareholder</t>
  </si>
  <si>
    <t>Retirement Plan (Narrative) (Details) - 401(k) profit sharing plan [Member] - USD ($) $ in Millions</t>
  </si>
  <si>
    <t>Profit sharing contributions percent on eligible wages</t>
  </si>
  <si>
    <t>0.00%</t>
  </si>
  <si>
    <t>Total expenses under the retirement plan</t>
  </si>
  <si>
    <t>Contribution on 3% of Participant Compensation [Member]</t>
  </si>
  <si>
    <t>Quarterly employer matching contribution percent</t>
  </si>
  <si>
    <t>100.00%</t>
  </si>
  <si>
    <t>Contribution on 2% of Participant Compensation [Member]</t>
  </si>
  <si>
    <t>Employer Matching Contribution 100% [Member]</t>
  </si>
  <si>
    <t>Participant percentage contribution to the plan</t>
  </si>
  <si>
    <t>3.00%</t>
  </si>
  <si>
    <t>Employer Matching Contribution 50% [Member]</t>
  </si>
  <si>
    <t>Quarterly Financial Data (Unaudited) (Schedule of Quarterly Financial Data) (Details) - USD ($) $ / shares in Units, $ in Thousands</t>
  </si>
  <si>
    <t>% of Net Sales, Net sales</t>
  </si>
  <si>
    <t>% of Net Sales, Gross profit</t>
  </si>
  <si>
    <t>52.40%</t>
  </si>
  <si>
    <t>57.10%</t>
  </si>
  <si>
    <t>56.20%</t>
  </si>
  <si>
    <t>55.80%</t>
  </si>
  <si>
    <t>53.30%</t>
  </si>
  <si>
    <t>56.60%</t>
  </si>
  <si>
    <t>56.70%</t>
  </si>
  <si>
    <t>58.10%</t>
  </si>
  <si>
    <t>Operating income (loss)</t>
  </si>
  <si>
    <t>% of Net Sales, Operating income (loss)</t>
  </si>
  <si>
    <t>12.00%</t>
  </si>
  <si>
    <t>(2.40%)</t>
  </si>
  <si>
    <t>8.90%</t>
  </si>
  <si>
    <t>(0.30%)</t>
  </si>
  <si>
    <t>13.60%</t>
  </si>
  <si>
    <t>(0.70%)</t>
  </si>
  <si>
    <t>8.60%</t>
  </si>
  <si>
    <t>0.90%</t>
  </si>
  <si>
    <t>Net income (loss) attributable to controlling interest</t>
  </si>
  <si>
    <t>% of Net Sales, Net income (loss) attributable to controlling interest</t>
  </si>
  <si>
    <t>8.20%</t>
  </si>
  <si>
    <t>(3.00%)</t>
  </si>
  <si>
    <t>5.80%</t>
  </si>
  <si>
    <t>9.00%</t>
  </si>
  <si>
    <t>(1.00%)</t>
  </si>
  <si>
    <t>5.00%</t>
  </si>
  <si>
    <t>Basic earnings (loss) per share attributable to controlling interest (Class A and Class B)</t>
  </si>
  <si>
    <t>Diluted earnings (loss) per share attributable to controlling interest (Class A and Class B)</t>
  </si>
  <si>
    <t>Schedule II Valuation and Qualifying Accounts (Details) - USD ($) $ in Thousands</t>
  </si>
  <si>
    <t>Inventory Reserve [Member]</t>
  </si>
  <si>
    <t>Valuation and Qualifying Accounts Disclosure [Line Items]</t>
  </si>
  <si>
    <t>Beginning Balance</t>
  </si>
  <si>
    <t>Charged to Cost and Expenses</t>
  </si>
  <si>
    <t>Ending Balance</t>
  </si>
  <si>
    <t>Product Returns Reserve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D17" s="5" t="n">
        <v>241.1</v>
      </c>
    </row>
    <row r="18" spans="1:4">
      <c r="A18" s="4" t="s">
        <v>32</v>
      </c>
    </row>
    <row r="19" spans="1:4">
      <c r="A19" s="3" t="s">
        <v>5</v>
      </c>
    </row>
    <row r="20" spans="1:4">
      <c r="A20" s="4" t="s">
        <v>33</v>
      </c>
      <c r="C20" s="6" t="n">
        <v>3364200</v>
      </c>
    </row>
    <row r="21" spans="1:4">
      <c r="A21" s="4" t="s">
        <v>34</v>
      </c>
    </row>
    <row r="22" spans="1:4">
      <c r="A22" s="3" t="s">
        <v>5</v>
      </c>
    </row>
    <row r="23" spans="1:4">
      <c r="A23" s="4" t="s">
        <v>33</v>
      </c>
      <c r="C23" s="6" t="n">
        <v>29288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731</v>
      </c>
      <c r="C3" s="7" t="n">
        <v>2865</v>
      </c>
    </row>
    <row r="4" spans="1:3">
      <c r="A4" s="4" t="s">
        <v>39</v>
      </c>
      <c r="B4" s="6" t="n">
        <v>28</v>
      </c>
      <c r="C4" s="6" t="n">
        <v>52</v>
      </c>
    </row>
    <row r="5" spans="1:3">
      <c r="A5" s="4" t="s">
        <v>40</v>
      </c>
      <c r="B5" s="6" t="n">
        <v>4611</v>
      </c>
      <c r="C5" s="6" t="n">
        <v>273</v>
      </c>
    </row>
    <row r="6" spans="1:3">
      <c r="A6" s="4" t="s">
        <v>41</v>
      </c>
      <c r="B6" s="6" t="n">
        <v>97685</v>
      </c>
      <c r="C6" s="6" t="n">
        <v>89548</v>
      </c>
    </row>
    <row r="7" spans="1:3">
      <c r="A7" s="4" t="s">
        <v>42</v>
      </c>
      <c r="B7" s="6" t="n">
        <v>12640</v>
      </c>
      <c r="C7" s="6" t="n">
        <v>7642</v>
      </c>
    </row>
    <row r="8" spans="1:3">
      <c r="A8" s="4" t="s">
        <v>43</v>
      </c>
      <c r="B8" s="6" t="n">
        <v>2503</v>
      </c>
      <c r="C8" s="6" t="n">
        <v>1446</v>
      </c>
    </row>
    <row r="9" spans="1:3">
      <c r="A9" s="4" t="s">
        <v>44</v>
      </c>
      <c r="B9" s="6" t="n">
        <v>118198</v>
      </c>
      <c r="C9" s="6" t="n">
        <v>101826</v>
      </c>
    </row>
    <row r="10" spans="1:3">
      <c r="A10" s="4" t="s">
        <v>45</v>
      </c>
      <c r="B10" s="6" t="n">
        <v>167109</v>
      </c>
      <c r="C10" s="6" t="n">
        <v>109705</v>
      </c>
    </row>
    <row r="11" spans="1:3">
      <c r="A11" s="4" t="s">
        <v>46</v>
      </c>
      <c r="B11" s="6" t="n">
        <v>2354</v>
      </c>
      <c r="C11" s="6" t="n">
        <v>4218</v>
      </c>
    </row>
    <row r="12" spans="1:3">
      <c r="A12" s="4" t="s">
        <v>47</v>
      </c>
      <c r="B12" s="6" t="n">
        <v>6295</v>
      </c>
      <c r="C12" s="6" t="n">
        <v>6323</v>
      </c>
    </row>
    <row r="13" spans="1:3">
      <c r="A13" s="4" t="s">
        <v>48</v>
      </c>
      <c r="B13" s="6" t="n">
        <v>402</v>
      </c>
      <c r="C13" s="6" t="n">
        <v>402</v>
      </c>
    </row>
    <row r="14" spans="1:3">
      <c r="A14" s="4" t="s">
        <v>49</v>
      </c>
      <c r="B14" s="6" t="n">
        <v>2401</v>
      </c>
      <c r="C14" s="6" t="n">
        <v>628</v>
      </c>
    </row>
    <row r="15" spans="1:3">
      <c r="A15" s="4" t="s">
        <v>50</v>
      </c>
      <c r="B15" s="6" t="n">
        <v>296759</v>
      </c>
      <c r="C15" s="6" t="n">
        <v>223102</v>
      </c>
    </row>
    <row r="16" spans="1:3">
      <c r="A16" s="3" t="s">
        <v>51</v>
      </c>
    </row>
    <row r="17" spans="1:3">
      <c r="A17" s="4" t="s">
        <v>52</v>
      </c>
      <c r="B17" s="6" t="n">
        <v>25363</v>
      </c>
      <c r="C17" s="6" t="n">
        <v>17320</v>
      </c>
    </row>
    <row r="18" spans="1:3">
      <c r="A18" s="4" t="s">
        <v>53</v>
      </c>
      <c r="B18" s="6" t="n">
        <v>26530</v>
      </c>
      <c r="C18" s="6" t="n">
        <v>25261</v>
      </c>
    </row>
    <row r="19" spans="1:3">
      <c r="A19" s="4" t="s">
        <v>54</v>
      </c>
      <c r="B19" s="6" t="n">
        <v>218</v>
      </c>
      <c r="C19" s="6" t="n">
        <v>7631</v>
      </c>
    </row>
    <row r="20" spans="1:3">
      <c r="A20" s="4" t="s">
        <v>55</v>
      </c>
      <c r="B20" s="6" t="n">
        <v>500</v>
      </c>
      <c r="C20" s="6" t="n">
        <v>84</v>
      </c>
    </row>
    <row r="21" spans="1:3">
      <c r="A21" s="4" t="s">
        <v>56</v>
      </c>
      <c r="B21" s="6" t="n">
        <v>52611</v>
      </c>
      <c r="C21" s="6" t="n">
        <v>50296</v>
      </c>
    </row>
    <row r="22" spans="1:3">
      <c r="A22" s="4" t="s">
        <v>57</v>
      </c>
      <c r="B22" s="6" t="n">
        <v>23034</v>
      </c>
      <c r="C22" s="6" t="n">
        <v>26578</v>
      </c>
    </row>
    <row r="23" spans="1:3">
      <c r="A23" s="4" t="s">
        <v>58</v>
      </c>
      <c r="B23" s="6" t="n">
        <v>29737</v>
      </c>
      <c r="C23" s="6" t="n">
        <v>1424</v>
      </c>
    </row>
    <row r="24" spans="1:3">
      <c r="A24" s="4" t="s">
        <v>59</v>
      </c>
      <c r="B24" s="6" t="n">
        <v>16542</v>
      </c>
    </row>
    <row r="25" spans="1:3">
      <c r="A25" s="4" t="s">
        <v>60</v>
      </c>
      <c r="B25" s="6" t="n">
        <v>9722</v>
      </c>
      <c r="C25" s="6" t="n">
        <v>2100</v>
      </c>
    </row>
    <row r="26" spans="1:3">
      <c r="A26" s="4" t="s">
        <v>61</v>
      </c>
      <c r="B26" s="6" t="n">
        <v>5003</v>
      </c>
      <c r="C26" s="6" t="n">
        <v>3355</v>
      </c>
    </row>
    <row r="27" spans="1:3">
      <c r="A27" s="4" t="s">
        <v>62</v>
      </c>
      <c r="B27" s="6" t="n">
        <v>136649</v>
      </c>
      <c r="C27" s="6" t="n">
        <v>83753</v>
      </c>
    </row>
    <row r="28" spans="1:3">
      <c r="A28" s="4" t="s">
        <v>63</v>
      </c>
      <c r="B28" s="4" t="s">
        <v>64</v>
      </c>
      <c r="C28" s="4" t="s">
        <v>64</v>
      </c>
    </row>
    <row r="29" spans="1:3">
      <c r="A29" s="3" t="s">
        <v>65</v>
      </c>
    </row>
    <row r="30" spans="1:3">
      <c r="A30" s="4" t="s">
        <v>66</v>
      </c>
      <c r="B30" s="4" t="s">
        <v>64</v>
      </c>
      <c r="C30" s="4" t="s">
        <v>64</v>
      </c>
    </row>
    <row r="31" spans="1:3">
      <c r="A31" s="4" t="s">
        <v>67</v>
      </c>
      <c r="B31" s="6" t="n">
        <v>-92</v>
      </c>
      <c r="C31" s="6" t="n">
        <v>-57</v>
      </c>
    </row>
    <row r="32" spans="1:3">
      <c r="A32" s="4" t="s">
        <v>68</v>
      </c>
      <c r="B32" s="6" t="n">
        <v>89849</v>
      </c>
      <c r="C32" s="6" t="n">
        <v>88043</v>
      </c>
    </row>
    <row r="33" spans="1:3">
      <c r="A33" s="4" t="s">
        <v>69</v>
      </c>
      <c r="B33" s="6" t="n">
        <v>70592</v>
      </c>
      <c r="C33" s="6" t="n">
        <v>48084</v>
      </c>
    </row>
    <row r="34" spans="1:3">
      <c r="A34" s="4" t="s">
        <v>70</v>
      </c>
      <c r="B34" s="6" t="n">
        <v>160349</v>
      </c>
      <c r="C34" s="6" t="n">
        <v>136070</v>
      </c>
    </row>
    <row r="35" spans="1:3">
      <c r="A35" s="4" t="s">
        <v>71</v>
      </c>
      <c r="B35" s="6" t="n">
        <v>-239</v>
      </c>
      <c r="C35" s="6" t="n">
        <v>3279</v>
      </c>
    </row>
    <row r="36" spans="1:3">
      <c r="A36" s="4" t="s">
        <v>72</v>
      </c>
      <c r="B36" s="6" t="n">
        <v>160110</v>
      </c>
      <c r="C36" s="6" t="n">
        <v>139349</v>
      </c>
    </row>
    <row r="37" spans="1:3">
      <c r="A37" s="4" t="s">
        <v>73</v>
      </c>
      <c r="B37" s="6" t="n">
        <v>296759</v>
      </c>
      <c r="C37" s="6" t="n">
        <v>223102</v>
      </c>
    </row>
    <row r="38" spans="1:3">
      <c r="A38" s="4" t="s">
        <v>32</v>
      </c>
    </row>
    <row r="39" spans="1:3">
      <c r="A39" s="3" t="s">
        <v>65</v>
      </c>
    </row>
    <row r="40" spans="1:3">
      <c r="A40" s="4" t="s">
        <v>74</v>
      </c>
      <c r="B40" s="4" t="s">
        <v>64</v>
      </c>
      <c r="C40" s="4" t="s">
        <v>64</v>
      </c>
    </row>
    <row r="41" spans="1:3">
      <c r="A41" s="4" t="s">
        <v>34</v>
      </c>
    </row>
    <row r="42" spans="1:3">
      <c r="A42" s="3" t="s">
        <v>65</v>
      </c>
    </row>
    <row r="43" spans="1:3">
      <c r="A43" s="4" t="s">
        <v>74</v>
      </c>
      <c r="B43" s="4" t="s">
        <v>64</v>
      </c>
      <c r="C43" s="4" t="s">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14</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48</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4" t="s">
        <v>76</v>
      </c>
      <c r="B2" s="7" t="n">
        <v>2420</v>
      </c>
      <c r="C2" s="7" t="n">
        <v>1866</v>
      </c>
    </row>
    <row r="3" spans="1:3">
      <c r="A3" s="4" t="s">
        <v>77</v>
      </c>
      <c r="B3" s="4" t="s">
        <v>64</v>
      </c>
      <c r="C3" s="4" t="s">
        <v>64</v>
      </c>
    </row>
    <row r="4" spans="1:3">
      <c r="A4" s="4" t="s">
        <v>78</v>
      </c>
      <c r="B4" s="6" t="n">
        <v>10000000</v>
      </c>
      <c r="C4" s="6" t="n">
        <v>10000000</v>
      </c>
    </row>
    <row r="5" spans="1:3">
      <c r="A5" s="4" t="s">
        <v>79</v>
      </c>
      <c r="B5" s="6" t="n">
        <v>0</v>
      </c>
      <c r="C5" s="6" t="n">
        <v>0</v>
      </c>
    </row>
    <row r="6" spans="1:3">
      <c r="A6" s="4" t="s">
        <v>80</v>
      </c>
      <c r="B6" s="6" t="n">
        <v>0</v>
      </c>
      <c r="C6" s="6" t="n">
        <v>0</v>
      </c>
    </row>
    <row r="7" spans="1:3">
      <c r="A7" s="4" t="s">
        <v>81</v>
      </c>
      <c r="B7" s="6" t="n">
        <v>5000</v>
      </c>
      <c r="C7" s="6" t="n">
        <v>3000</v>
      </c>
    </row>
    <row r="8" spans="1:3">
      <c r="A8" s="4" t="s">
        <v>32</v>
      </c>
    </row>
    <row r="9" spans="1:3">
      <c r="A9" s="4" t="s">
        <v>82</v>
      </c>
      <c r="B9" s="4" t="s">
        <v>64</v>
      </c>
      <c r="C9" s="4" t="s">
        <v>64</v>
      </c>
    </row>
    <row r="10" spans="1:3">
      <c r="A10" s="4" t="s">
        <v>83</v>
      </c>
      <c r="B10" s="6" t="n">
        <v>10000000</v>
      </c>
      <c r="C10" s="6" t="n">
        <v>10000000</v>
      </c>
    </row>
    <row r="11" spans="1:3">
      <c r="A11" s="4" t="s">
        <v>84</v>
      </c>
      <c r="B11" s="6" t="n">
        <v>3364000</v>
      </c>
      <c r="C11" s="6" t="n">
        <v>3364000</v>
      </c>
    </row>
    <row r="12" spans="1:3">
      <c r="A12" s="4" t="s">
        <v>85</v>
      </c>
      <c r="B12" s="6" t="n">
        <v>3364000</v>
      </c>
      <c r="C12" s="6" t="n">
        <v>3364000</v>
      </c>
    </row>
    <row r="13" spans="1:3">
      <c r="A13" s="4" t="s">
        <v>34</v>
      </c>
    </row>
    <row r="14" spans="1:3">
      <c r="A14" s="4" t="s">
        <v>82</v>
      </c>
      <c r="B14" s="4" t="s">
        <v>64</v>
      </c>
      <c r="C14" s="4" t="s">
        <v>64</v>
      </c>
    </row>
    <row r="15" spans="1:3">
      <c r="A15" s="4" t="s">
        <v>83</v>
      </c>
      <c r="B15" s="6" t="n">
        <v>200000000</v>
      </c>
      <c r="C15" s="6" t="n">
        <v>200000000</v>
      </c>
    </row>
    <row r="16" spans="1:3">
      <c r="A16" s="4" t="s">
        <v>84</v>
      </c>
      <c r="B16" s="6" t="n">
        <v>29215000</v>
      </c>
      <c r="C16" s="6" t="n">
        <v>29101000</v>
      </c>
    </row>
    <row r="17" spans="1:3">
      <c r="A17" s="4" t="s">
        <v>85</v>
      </c>
      <c r="B17" s="6" t="n">
        <v>29210000</v>
      </c>
      <c r="C17" s="6" t="n">
        <v>290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4" t="s">
        <v>322</v>
      </c>
      <c r="B3" s="4" t="s">
        <v>323</v>
      </c>
    </row>
    <row r="4" spans="1:2">
      <c r="A4" s="4" t="s">
        <v>324</v>
      </c>
    </row>
    <row r="5" spans="1:2">
      <c r="A5" s="4" t="s">
        <v>322</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45</v>
      </c>
      <c r="B1" s="2" t="s">
        <v>1</v>
      </c>
    </row>
    <row r="2" spans="1:3">
      <c r="B2" s="2" t="s">
        <v>346</v>
      </c>
      <c r="C2" s="2" t="s">
        <v>347</v>
      </c>
    </row>
    <row r="3" spans="1:3">
      <c r="A3" s="4" t="s">
        <v>348</v>
      </c>
      <c r="B3" s="6" t="n">
        <v>43</v>
      </c>
    </row>
    <row r="4" spans="1:3">
      <c r="A4" s="4" t="s">
        <v>349</v>
      </c>
      <c r="B4" s="6" t="n">
        <v>3</v>
      </c>
    </row>
    <row r="5" spans="1:3">
      <c r="A5" s="4" t="s">
        <v>350</v>
      </c>
      <c r="B5" s="6" t="n">
        <v>2</v>
      </c>
    </row>
    <row r="6" spans="1:3">
      <c r="A6" s="4" t="s">
        <v>351</v>
      </c>
      <c r="B6" s="4" t="s">
        <v>352</v>
      </c>
    </row>
    <row r="7" spans="1:3">
      <c r="A7" s="4" t="s">
        <v>353</v>
      </c>
      <c r="B7" s="7" t="n">
        <v>188416</v>
      </c>
      <c r="C7" s="7" t="n">
        <v>97247</v>
      </c>
    </row>
    <row r="8" spans="1:3">
      <c r="A8" s="4" t="s">
        <v>354</v>
      </c>
      <c r="B8" s="7" t="n">
        <v>34203</v>
      </c>
      <c r="C8" s="7" t="n">
        <v>22739</v>
      </c>
    </row>
    <row r="9" spans="1:3">
      <c r="A9" s="4" t="s">
        <v>32</v>
      </c>
    </row>
    <row r="10" spans="1:3">
      <c r="A10" s="4" t="s">
        <v>355</v>
      </c>
      <c r="B10" s="6" t="n">
        <v>10</v>
      </c>
    </row>
    <row r="11" spans="1:3">
      <c r="A11" s="4" t="s">
        <v>34</v>
      </c>
    </row>
    <row r="12" spans="1:3">
      <c r="A12" s="4" t="s">
        <v>355</v>
      </c>
      <c r="B12"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56</v>
      </c>
      <c r="B1" s="2" t="s">
        <v>1</v>
      </c>
    </row>
    <row r="2" spans="1:5">
      <c r="B2" s="2" t="s">
        <v>2</v>
      </c>
      <c r="C2" s="2" t="s">
        <v>36</v>
      </c>
      <c r="D2" s="2" t="s">
        <v>93</v>
      </c>
      <c r="E2" s="2" t="s">
        <v>357</v>
      </c>
    </row>
    <row r="3" spans="1:5">
      <c r="A3" s="4" t="s">
        <v>358</v>
      </c>
      <c r="B3" s="7" t="n">
        <v>95200000</v>
      </c>
      <c r="C3" s="7" t="n">
        <v>88600000</v>
      </c>
      <c r="D3" s="7" t="n">
        <v>78500000</v>
      </c>
    </row>
    <row r="4" spans="1:5">
      <c r="A4" s="4" t="s">
        <v>359</v>
      </c>
      <c r="B4" s="6" t="n">
        <v>31400000</v>
      </c>
      <c r="C4" s="6" t="n">
        <v>28100000</v>
      </c>
      <c r="D4" s="6" t="n">
        <v>24300000</v>
      </c>
    </row>
    <row r="5" spans="1:5">
      <c r="A5" s="4" t="s">
        <v>151</v>
      </c>
      <c r="B5" s="6" t="n">
        <v>12594000</v>
      </c>
      <c r="C5" s="6" t="n">
        <v>7330000</v>
      </c>
      <c r="D5" s="6" t="n">
        <v>4698000</v>
      </c>
    </row>
    <row r="6" spans="1:5">
      <c r="A6" s="4" t="s">
        <v>360</v>
      </c>
      <c r="B6" s="6" t="n">
        <v>0</v>
      </c>
      <c r="C6" s="6" t="n">
        <v>0</v>
      </c>
      <c r="D6" s="6" t="n">
        <v>0</v>
      </c>
    </row>
    <row r="7" spans="1:5">
      <c r="A7" s="4" t="s">
        <v>361</v>
      </c>
      <c r="B7" s="6" t="n">
        <v>100000</v>
      </c>
      <c r="C7" s="6" t="n">
        <v>100000</v>
      </c>
      <c r="D7" s="7" t="n">
        <v>100000</v>
      </c>
    </row>
    <row r="8" spans="1:5">
      <c r="A8" s="4" t="s">
        <v>362</v>
      </c>
      <c r="B8" s="6" t="n">
        <v>400000</v>
      </c>
      <c r="C8" s="6" t="n">
        <v>300000</v>
      </c>
    </row>
    <row r="9" spans="1:5">
      <c r="A9" s="4" t="s">
        <v>363</v>
      </c>
    </row>
    <row r="10" spans="1:5">
      <c r="A10" s="4" t="s">
        <v>364</v>
      </c>
      <c r="B10" s="6" t="n">
        <v>39100000</v>
      </c>
      <c r="C10" s="6" t="n">
        <v>36500000</v>
      </c>
    </row>
    <row r="11" spans="1:5">
      <c r="A11" s="4" t="s">
        <v>365</v>
      </c>
      <c r="B11" s="6" t="n">
        <v>1000000</v>
      </c>
      <c r="C11" s="6" t="n">
        <v>300000</v>
      </c>
    </row>
    <row r="12" spans="1:5">
      <c r="A12" s="4" t="s">
        <v>366</v>
      </c>
      <c r="B12" s="7" t="n">
        <v>23000000</v>
      </c>
      <c r="C12" s="7" t="n">
        <v>26600000</v>
      </c>
    </row>
    <row r="13" spans="1:5">
      <c r="A13" s="4" t="s">
        <v>367</v>
      </c>
    </row>
    <row r="14" spans="1:5">
      <c r="A14" s="4" t="s">
        <v>368</v>
      </c>
      <c r="B14" s="4" t="s">
        <v>369</v>
      </c>
      <c r="C14" s="4" t="s">
        <v>370</v>
      </c>
      <c r="D14" s="4" t="s">
        <v>371</v>
      </c>
    </row>
    <row r="15" spans="1:5">
      <c r="A15" s="4" t="s">
        <v>372</v>
      </c>
    </row>
    <row r="16" spans="1:5">
      <c r="A16" s="4" t="s">
        <v>368</v>
      </c>
      <c r="B16" s="4" t="s">
        <v>373</v>
      </c>
      <c r="C16" s="4" t="s">
        <v>374</v>
      </c>
      <c r="D16" s="4" t="s">
        <v>375</v>
      </c>
    </row>
    <row r="17" spans="1:5">
      <c r="A17" s="4" t="s">
        <v>376</v>
      </c>
    </row>
    <row r="18" spans="1:5">
      <c r="A18" s="4" t="s">
        <v>377</v>
      </c>
      <c r="B18" s="4" t="s">
        <v>378</v>
      </c>
    </row>
    <row r="19" spans="1:5">
      <c r="A19" s="4" t="s">
        <v>379</v>
      </c>
    </row>
    <row r="20" spans="1:5">
      <c r="A20" s="4" t="s">
        <v>377</v>
      </c>
      <c r="B20" s="4" t="s">
        <v>380</v>
      </c>
    </row>
    <row r="21" spans="1:5">
      <c r="A21" s="4" t="s">
        <v>381</v>
      </c>
    </row>
    <row r="22" spans="1:5">
      <c r="A22" s="4" t="s">
        <v>382</v>
      </c>
      <c r="B22" s="7" t="n">
        <v>1600000</v>
      </c>
      <c r="C22" s="7" t="n">
        <v>1600000</v>
      </c>
      <c r="D22" s="7" t="n">
        <v>1200000</v>
      </c>
    </row>
    <row r="23" spans="1:5">
      <c r="A23" s="4" t="s">
        <v>383</v>
      </c>
      <c r="B23" s="7" t="n">
        <v>2500000</v>
      </c>
    </row>
    <row r="24" spans="1:5">
      <c r="A24" s="4" t="s">
        <v>384</v>
      </c>
      <c r="B24" s="4" t="s">
        <v>385</v>
      </c>
    </row>
    <row r="25" spans="1:5">
      <c r="A25" s="4" t="s">
        <v>386</v>
      </c>
    </row>
    <row r="26" spans="1:5">
      <c r="A26" s="4" t="s">
        <v>387</v>
      </c>
      <c r="B26" s="4" t="s">
        <v>388</v>
      </c>
    </row>
    <row r="27" spans="1:5">
      <c r="A27" s="4" t="s">
        <v>389</v>
      </c>
    </row>
    <row r="28" spans="1:5">
      <c r="A28" s="4" t="s">
        <v>387</v>
      </c>
      <c r="B28" s="4" t="s">
        <v>390</v>
      </c>
    </row>
    <row r="29" spans="1:5">
      <c r="A29" s="4" t="s">
        <v>391</v>
      </c>
    </row>
    <row r="30" spans="1:5">
      <c r="A30" s="4" t="s">
        <v>387</v>
      </c>
      <c r="B30" s="4" t="s">
        <v>392</v>
      </c>
    </row>
    <row r="31" spans="1:5">
      <c r="A31" s="4" t="s">
        <v>393</v>
      </c>
    </row>
    <row r="32" spans="1:5">
      <c r="A32" s="4" t="s">
        <v>394</v>
      </c>
      <c r="B32" s="4" t="s">
        <v>395</v>
      </c>
    </row>
    <row r="33" spans="1:5">
      <c r="A33" s="4" t="s">
        <v>396</v>
      </c>
    </row>
    <row r="34" spans="1:5">
      <c r="A34" s="4" t="s">
        <v>397</v>
      </c>
      <c r="B34" s="6" t="n">
        <v>1614631</v>
      </c>
    </row>
    <row r="35" spans="1:5">
      <c r="A35" s="4" t="s">
        <v>398</v>
      </c>
    </row>
    <row r="36" spans="1:5">
      <c r="A36" s="4" t="s">
        <v>397</v>
      </c>
      <c r="E36" s="6" t="n">
        <v>29496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36</v>
      </c>
      <c r="D1" s="2" t="s">
        <v>93</v>
      </c>
      <c r="E1" s="2" t="s">
        <v>400</v>
      </c>
    </row>
    <row r="2" spans="1:5">
      <c r="A2" s="3" t="s">
        <v>401</v>
      </c>
    </row>
    <row r="3" spans="1:5">
      <c r="A3" s="4" t="s">
        <v>38</v>
      </c>
      <c r="B3" s="7" t="n">
        <v>731</v>
      </c>
      <c r="C3" s="7" t="n">
        <v>2865</v>
      </c>
    </row>
    <row r="4" spans="1:5">
      <c r="A4" s="4" t="s">
        <v>46</v>
      </c>
      <c r="B4" s="6" t="n">
        <v>2354</v>
      </c>
    </row>
    <row r="5" spans="1:5">
      <c r="A5" s="4" t="s">
        <v>402</v>
      </c>
      <c r="B5" s="7" t="n">
        <v>3085</v>
      </c>
      <c r="C5" s="7" t="n">
        <v>7083</v>
      </c>
      <c r="D5" s="7" t="n">
        <v>25477</v>
      </c>
      <c r="E5" s="7" t="n">
        <v>378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v>
      </c>
      <c r="B1" s="2" t="s">
        <v>87</v>
      </c>
      <c r="J1" s="2" t="s">
        <v>1</v>
      </c>
    </row>
    <row r="2" spans="1:12">
      <c r="B2" s="2" t="s">
        <v>2</v>
      </c>
      <c r="C2" s="2" t="s">
        <v>88</v>
      </c>
      <c r="D2" s="2" t="s">
        <v>4</v>
      </c>
      <c r="E2" s="2" t="s">
        <v>89</v>
      </c>
      <c r="F2" s="2" t="s">
        <v>36</v>
      </c>
      <c r="G2" s="2" t="s">
        <v>90</v>
      </c>
      <c r="H2" s="2" t="s">
        <v>91</v>
      </c>
      <c r="I2" s="2" t="s">
        <v>92</v>
      </c>
      <c r="J2" s="2" t="s">
        <v>2</v>
      </c>
      <c r="K2" s="2" t="s">
        <v>36</v>
      </c>
      <c r="L2" s="2" t="s">
        <v>93</v>
      </c>
    </row>
    <row r="3" spans="1:12">
      <c r="A3" s="4" t="s">
        <v>94</v>
      </c>
      <c r="B3" s="7" t="n">
        <v>250541000</v>
      </c>
      <c r="C3" s="7" t="n">
        <v>106701000</v>
      </c>
      <c r="D3" s="7" t="n">
        <v>110653000</v>
      </c>
      <c r="E3" s="7" t="n">
        <v>100207000</v>
      </c>
      <c r="F3" s="7" t="n">
        <v>217805000</v>
      </c>
      <c r="G3" s="7" t="n">
        <v>83729000</v>
      </c>
      <c r="H3" s="7" t="n">
        <v>86226000</v>
      </c>
      <c r="I3" s="7" t="n">
        <v>83687000</v>
      </c>
      <c r="J3" s="7" t="n">
        <v>568102000</v>
      </c>
      <c r="K3" s="7" t="n">
        <v>471447000</v>
      </c>
      <c r="L3" s="7" t="n">
        <v>376116000</v>
      </c>
    </row>
    <row r="4" spans="1:12">
      <c r="A4" s="4" t="s">
        <v>95</v>
      </c>
      <c r="J4" s="6" t="n">
        <v>257700000</v>
      </c>
      <c r="K4" s="6" t="n">
        <v>210428000</v>
      </c>
      <c r="L4" s="6" t="n">
        <v>161970000</v>
      </c>
    </row>
    <row r="5" spans="1:12">
      <c r="A5" s="4" t="s">
        <v>96</v>
      </c>
      <c r="B5" s="6" t="n">
        <v>131251000</v>
      </c>
      <c r="C5" s="6" t="n">
        <v>60971000</v>
      </c>
      <c r="D5" s="6" t="n">
        <v>62240000</v>
      </c>
      <c r="E5" s="6" t="n">
        <v>55940000</v>
      </c>
      <c r="F5" s="6" t="n">
        <v>116026000</v>
      </c>
      <c r="G5" s="6" t="n">
        <v>47427000</v>
      </c>
      <c r="H5" s="6" t="n">
        <v>48923000</v>
      </c>
      <c r="I5" s="6" t="n">
        <v>48643000</v>
      </c>
      <c r="J5" s="6" t="n">
        <v>310402000</v>
      </c>
      <c r="K5" s="6" t="n">
        <v>261019000</v>
      </c>
      <c r="L5" s="6" t="n">
        <v>214146000</v>
      </c>
    </row>
    <row r="6" spans="1:12">
      <c r="A6" s="4" t="s">
        <v>97</v>
      </c>
      <c r="J6" s="6" t="n">
        <v>273221000</v>
      </c>
      <c r="K6" s="6" t="n">
        <v>223947000</v>
      </c>
      <c r="L6" s="6" t="n">
        <v>179145000</v>
      </c>
    </row>
    <row r="7" spans="1:12">
      <c r="A7" s="4" t="s">
        <v>98</v>
      </c>
      <c r="B7" s="6" t="n">
        <v>30105000</v>
      </c>
      <c r="C7" s="6" t="n">
        <v>-2563000</v>
      </c>
      <c r="D7" s="6" t="n">
        <v>9896000</v>
      </c>
      <c r="E7" s="6" t="n">
        <v>-257000</v>
      </c>
      <c r="F7" s="6" t="n">
        <v>29546000</v>
      </c>
      <c r="G7" s="6" t="n">
        <v>-612000</v>
      </c>
      <c r="H7" s="6" t="n">
        <v>7389000</v>
      </c>
      <c r="I7" s="6" t="n">
        <v>749000</v>
      </c>
      <c r="J7" s="6" t="n">
        <v>37181000</v>
      </c>
      <c r="K7" s="6" t="n">
        <v>37072000</v>
      </c>
      <c r="L7" s="6" t="n">
        <v>35001000</v>
      </c>
    </row>
    <row r="8" spans="1:12">
      <c r="A8" s="4" t="s">
        <v>99</v>
      </c>
      <c r="J8" s="6" t="n">
        <v>5949000</v>
      </c>
      <c r="K8" s="6" t="n">
        <v>1988000</v>
      </c>
      <c r="L8" s="6" t="n">
        <v>194000</v>
      </c>
    </row>
    <row r="9" spans="1:12">
      <c r="A9" s="4" t="s">
        <v>100</v>
      </c>
      <c r="J9" s="6" t="n">
        <v>383000</v>
      </c>
      <c r="K9" s="6" t="n">
        <v>421000</v>
      </c>
      <c r="L9" s="6" t="n">
        <v>247000</v>
      </c>
    </row>
    <row r="10" spans="1:12">
      <c r="A10" s="4" t="s">
        <v>101</v>
      </c>
      <c r="J10" s="6" t="n">
        <v>31615000</v>
      </c>
      <c r="K10" s="6" t="n">
        <v>35505000</v>
      </c>
      <c r="L10" s="6" t="n">
        <v>35054000</v>
      </c>
    </row>
    <row r="11" spans="1:12">
      <c r="A11" s="4" t="s">
        <v>102</v>
      </c>
      <c r="J11" s="6" t="n">
        <v>8450000</v>
      </c>
      <c r="K11" s="6" t="n">
        <v>11878000</v>
      </c>
      <c r="L11" s="6" t="n">
        <v>13525000</v>
      </c>
    </row>
    <row r="12" spans="1:12">
      <c r="A12" s="4" t="s">
        <v>103</v>
      </c>
      <c r="J12" s="6" t="n">
        <v>23165000</v>
      </c>
      <c r="K12" s="6" t="n">
        <v>23627000</v>
      </c>
      <c r="L12" s="6" t="n">
        <v>21529000</v>
      </c>
    </row>
    <row r="13" spans="1:12">
      <c r="A13" s="4" t="s">
        <v>104</v>
      </c>
      <c r="J13" s="6" t="n">
        <v>9000</v>
      </c>
      <c r="K13" s="6" t="n">
        <v>276000</v>
      </c>
      <c r="L13" s="6" t="n">
        <v>214000</v>
      </c>
    </row>
    <row r="14" spans="1:12">
      <c r="A14" s="4" t="s">
        <v>105</v>
      </c>
      <c r="B14" s="7" t="n">
        <v>20620000</v>
      </c>
      <c r="C14" s="7" t="n">
        <v>-3150000</v>
      </c>
      <c r="D14" s="7" t="n">
        <v>6377000</v>
      </c>
      <c r="E14" s="7" t="n">
        <v>-691000</v>
      </c>
      <c r="F14" s="7" t="n">
        <v>19528000</v>
      </c>
      <c r="G14" s="7" t="n">
        <v>-816000</v>
      </c>
      <c r="H14" s="7" t="n">
        <v>4284000</v>
      </c>
      <c r="I14" s="7" t="n">
        <v>355000</v>
      </c>
      <c r="J14" s="7" t="n">
        <v>23156000</v>
      </c>
      <c r="K14" s="7" t="n">
        <v>23351000</v>
      </c>
      <c r="L14" s="7" t="n">
        <v>21315000</v>
      </c>
    </row>
    <row r="15" spans="1:12">
      <c r="A15" s="3" t="s">
        <v>106</v>
      </c>
    </row>
    <row r="16" spans="1:12">
      <c r="A16" s="4" t="s">
        <v>107</v>
      </c>
      <c r="B16" s="8" t="n">
        <v>0.64</v>
      </c>
      <c r="C16" s="8" t="n">
        <v>-0.1</v>
      </c>
      <c r="D16" s="8" t="n">
        <v>0.2</v>
      </c>
      <c r="E16" s="8" t="n">
        <v>-0.02</v>
      </c>
      <c r="F16" s="8" t="n">
        <v>0.61</v>
      </c>
      <c r="G16" s="8" t="n">
        <v>-0.03</v>
      </c>
      <c r="H16" s="8" t="n">
        <v>0.13</v>
      </c>
      <c r="I16" s="8" t="n">
        <v>0.01</v>
      </c>
    </row>
    <row r="17" spans="1:12">
      <c r="A17" s="3" t="s">
        <v>108</v>
      </c>
    </row>
    <row r="18" spans="1:12">
      <c r="A18" s="4" t="s">
        <v>109</v>
      </c>
      <c r="B18" s="8" t="n">
        <v>0.64</v>
      </c>
      <c r="C18" s="8" t="n">
        <v>-0.1</v>
      </c>
      <c r="D18" s="8" t="n">
        <v>0.2</v>
      </c>
      <c r="E18" s="8" t="n">
        <v>-0.02</v>
      </c>
      <c r="F18" s="8" t="n">
        <v>0.6</v>
      </c>
      <c r="G18" s="8" t="n">
        <v>-0.03</v>
      </c>
      <c r="H18" s="8" t="n">
        <v>0.13</v>
      </c>
      <c r="I18" s="8" t="n">
        <v>0.01</v>
      </c>
    </row>
    <row r="19" spans="1:12">
      <c r="A19" s="4" t="s">
        <v>110</v>
      </c>
    </row>
    <row r="20" spans="1:12">
      <c r="A20" s="3" t="s">
        <v>106</v>
      </c>
    </row>
    <row r="21" spans="1:12">
      <c r="A21" s="4" t="s">
        <v>111</v>
      </c>
      <c r="J21" s="6" t="n">
        <v>32086</v>
      </c>
      <c r="K21" s="6" t="n">
        <v>31853</v>
      </c>
      <c r="L21" s="6" t="n">
        <v>31527</v>
      </c>
    </row>
    <row r="22" spans="1:12">
      <c r="A22" s="4" t="s">
        <v>107</v>
      </c>
      <c r="J22" s="8" t="n">
        <v>0.72</v>
      </c>
      <c r="K22" s="8" t="n">
        <v>0.73</v>
      </c>
      <c r="L22" s="8" t="n">
        <v>0.68</v>
      </c>
    </row>
    <row r="23" spans="1:12">
      <c r="A23" s="3" t="s">
        <v>108</v>
      </c>
    </row>
    <row r="24" spans="1:12">
      <c r="A24" s="4" t="s">
        <v>112</v>
      </c>
      <c r="J24" s="6" t="n">
        <v>32317</v>
      </c>
      <c r="K24" s="6" t="n">
        <v>32285</v>
      </c>
      <c r="L24" s="6" t="n">
        <v>32249</v>
      </c>
    </row>
    <row r="25" spans="1:12">
      <c r="A25" s="4" t="s">
        <v>109</v>
      </c>
      <c r="J25" s="8" t="n">
        <v>0.72</v>
      </c>
      <c r="K25" s="8" t="n">
        <v>0.72</v>
      </c>
      <c r="L25" s="8" t="n">
        <v>0.6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6</v>
      </c>
    </row>
    <row r="3" spans="1:3">
      <c r="A3" s="3" t="s">
        <v>404</v>
      </c>
    </row>
    <row r="4" spans="1:3">
      <c r="A4" s="4" t="s">
        <v>405</v>
      </c>
      <c r="B4" s="7" t="n">
        <v>188416</v>
      </c>
      <c r="C4" s="7" t="n">
        <v>97247</v>
      </c>
    </row>
    <row r="5" spans="1:3">
      <c r="A5" s="4" t="s">
        <v>406</v>
      </c>
      <c r="B5" s="6" t="n">
        <v>-34203</v>
      </c>
      <c r="C5" s="6" t="n">
        <v>-22739</v>
      </c>
    </row>
    <row r="6" spans="1:3">
      <c r="A6" s="4" t="s">
        <v>407</v>
      </c>
      <c r="B6" s="6" t="n">
        <v>154213</v>
      </c>
      <c r="C6" s="6" t="n">
        <v>74508</v>
      </c>
    </row>
    <row r="7" spans="1:3">
      <c r="A7" s="4" t="s">
        <v>408</v>
      </c>
      <c r="B7" s="6" t="n">
        <v>12896</v>
      </c>
      <c r="C7" s="6" t="n">
        <v>35197</v>
      </c>
    </row>
    <row r="8" spans="1:3">
      <c r="A8" s="4" t="s">
        <v>45</v>
      </c>
      <c r="B8" s="6" t="n">
        <v>167109</v>
      </c>
      <c r="C8" s="6" t="n">
        <v>109705</v>
      </c>
    </row>
    <row r="9" spans="1:3">
      <c r="A9" s="4" t="s">
        <v>409</v>
      </c>
    </row>
    <row r="10" spans="1:3">
      <c r="A10" s="3" t="s">
        <v>404</v>
      </c>
    </row>
    <row r="11" spans="1:3">
      <c r="A11" s="4" t="s">
        <v>405</v>
      </c>
      <c r="B11" s="6" t="n">
        <v>4486</v>
      </c>
      <c r="C11" s="6" t="n">
        <v>3055</v>
      </c>
    </row>
    <row r="12" spans="1:3">
      <c r="A12" s="4" t="s">
        <v>410</v>
      </c>
    </row>
    <row r="13" spans="1:3">
      <c r="A13" s="3" t="s">
        <v>404</v>
      </c>
    </row>
    <row r="14" spans="1:3">
      <c r="A14" s="4" t="s">
        <v>405</v>
      </c>
      <c r="B14" s="6" t="n">
        <v>32765</v>
      </c>
      <c r="C14" s="6" t="n">
        <v>20985</v>
      </c>
    </row>
    <row r="15" spans="1:3">
      <c r="A15" s="4" t="s">
        <v>411</v>
      </c>
    </row>
    <row r="16" spans="1:3">
      <c r="A16" s="3" t="s">
        <v>404</v>
      </c>
    </row>
    <row r="17" spans="1:3">
      <c r="A17" s="4" t="s">
        <v>405</v>
      </c>
      <c r="B17" s="7" t="n">
        <v>71469</v>
      </c>
      <c r="C17" s="6" t="n">
        <v>33906</v>
      </c>
    </row>
    <row r="18" spans="1:3">
      <c r="A18" s="4" t="s">
        <v>412</v>
      </c>
      <c r="B18" s="4" t="s">
        <v>413</v>
      </c>
    </row>
    <row r="19" spans="1:3">
      <c r="A19" s="4" t="s">
        <v>414</v>
      </c>
    </row>
    <row r="20" spans="1:3">
      <c r="A20" s="3" t="s">
        <v>404</v>
      </c>
    </row>
    <row r="21" spans="1:3">
      <c r="A21" s="4" t="s">
        <v>405</v>
      </c>
      <c r="B21" s="7" t="n">
        <v>161</v>
      </c>
      <c r="C21" s="6" t="n">
        <v>177</v>
      </c>
    </row>
    <row r="22" spans="1:3">
      <c r="A22" s="4" t="s">
        <v>415</v>
      </c>
    </row>
    <row r="23" spans="1:3">
      <c r="A23" s="3" t="s">
        <v>404</v>
      </c>
    </row>
    <row r="24" spans="1:3">
      <c r="A24" s="4" t="s">
        <v>405</v>
      </c>
      <c r="B24" s="6" t="n">
        <v>13051</v>
      </c>
      <c r="C24" s="6" t="n">
        <v>5850</v>
      </c>
    </row>
    <row r="25" spans="1:3">
      <c r="A25" s="4" t="s">
        <v>416</v>
      </c>
    </row>
    <row r="26" spans="1:3">
      <c r="A26" s="3" t="s">
        <v>404</v>
      </c>
    </row>
    <row r="27" spans="1:3">
      <c r="A27" s="4" t="s">
        <v>405</v>
      </c>
      <c r="B27" s="6" t="n">
        <v>36473</v>
      </c>
      <c r="C27" s="6" t="n">
        <v>22161</v>
      </c>
    </row>
    <row r="28" spans="1:3">
      <c r="A28" s="4" t="s">
        <v>417</v>
      </c>
    </row>
    <row r="29" spans="1:3">
      <c r="A29" s="3" t="s">
        <v>404</v>
      </c>
    </row>
    <row r="30" spans="1:3">
      <c r="A30" s="4" t="s">
        <v>405</v>
      </c>
      <c r="B30" s="6" t="n">
        <v>5072</v>
      </c>
      <c r="C30" s="6" t="n">
        <v>3573</v>
      </c>
    </row>
    <row r="31" spans="1:3">
      <c r="A31" s="4" t="s">
        <v>418</v>
      </c>
    </row>
    <row r="32" spans="1:3">
      <c r="A32" s="3" t="s">
        <v>404</v>
      </c>
    </row>
    <row r="33" spans="1:3">
      <c r="A33" s="4" t="s">
        <v>405</v>
      </c>
      <c r="B33" s="7" t="n">
        <v>24939</v>
      </c>
      <c r="C33" s="7" t="n">
        <v>7540</v>
      </c>
    </row>
    <row r="34" spans="1:3">
      <c r="A34" s="4" t="s">
        <v>419</v>
      </c>
    </row>
    <row r="35" spans="1:3">
      <c r="A35" s="3" t="s">
        <v>404</v>
      </c>
    </row>
    <row r="36" spans="1:3">
      <c r="A36" s="4" t="s">
        <v>412</v>
      </c>
      <c r="B36" s="4" t="s">
        <v>380</v>
      </c>
    </row>
    <row r="37" spans="1:3">
      <c r="A37" s="4" t="s">
        <v>420</v>
      </c>
    </row>
    <row r="38" spans="1:3">
      <c r="A38" s="3" t="s">
        <v>404</v>
      </c>
    </row>
    <row r="39" spans="1:3">
      <c r="A39" s="4" t="s">
        <v>412</v>
      </c>
      <c r="B39" s="4" t="s">
        <v>378</v>
      </c>
    </row>
    <row r="40" spans="1:3">
      <c r="A40" s="4" t="s">
        <v>421</v>
      </c>
    </row>
    <row r="41" spans="1:3">
      <c r="A41" s="3" t="s">
        <v>404</v>
      </c>
    </row>
    <row r="42" spans="1:3">
      <c r="A42" s="4" t="s">
        <v>412</v>
      </c>
      <c r="B42" s="4" t="s">
        <v>392</v>
      </c>
    </row>
    <row r="43" spans="1:3">
      <c r="A43" s="4" t="s">
        <v>422</v>
      </c>
    </row>
    <row r="44" spans="1:3">
      <c r="A44" s="3" t="s">
        <v>404</v>
      </c>
    </row>
    <row r="45" spans="1:3">
      <c r="A45" s="4" t="s">
        <v>412</v>
      </c>
      <c r="B45" s="4" t="s">
        <v>392</v>
      </c>
    </row>
    <row r="46" spans="1:3">
      <c r="A46" s="4" t="s">
        <v>423</v>
      </c>
    </row>
    <row r="47" spans="1:3">
      <c r="A47" s="3" t="s">
        <v>404</v>
      </c>
    </row>
    <row r="48" spans="1:3">
      <c r="A48" s="4" t="s">
        <v>412</v>
      </c>
      <c r="B48" s="4" t="s">
        <v>378</v>
      </c>
    </row>
    <row r="49" spans="1:3">
      <c r="A49" s="4" t="s">
        <v>424</v>
      </c>
    </row>
    <row r="50" spans="1:3">
      <c r="A50" s="3" t="s">
        <v>404</v>
      </c>
    </row>
    <row r="51" spans="1:3">
      <c r="A51" s="4" t="s">
        <v>412</v>
      </c>
      <c r="B51" s="4" t="s">
        <v>378</v>
      </c>
    </row>
    <row r="52" spans="1:3">
      <c r="A52" s="4" t="s">
        <v>425</v>
      </c>
    </row>
    <row r="53" spans="1:3">
      <c r="A53" s="3" t="s">
        <v>404</v>
      </c>
    </row>
    <row r="54" spans="1:3">
      <c r="A54" s="4" t="s">
        <v>412</v>
      </c>
      <c r="B54" s="4" t="s">
        <v>378</v>
      </c>
    </row>
    <row r="55" spans="1:3">
      <c r="A55" s="4" t="s">
        <v>426</v>
      </c>
    </row>
    <row r="56" spans="1:3">
      <c r="A56" s="3" t="s">
        <v>404</v>
      </c>
    </row>
    <row r="57" spans="1:3">
      <c r="A57" s="4" t="s">
        <v>412</v>
      </c>
      <c r="B57" s="4" t="s">
        <v>427</v>
      </c>
    </row>
    <row r="58" spans="1:3">
      <c r="A58" s="4" t="s">
        <v>428</v>
      </c>
    </row>
    <row r="59" spans="1:3">
      <c r="A59" s="3" t="s">
        <v>404</v>
      </c>
    </row>
    <row r="60" spans="1:3">
      <c r="A60" s="4" t="s">
        <v>412</v>
      </c>
      <c r="B60" s="4" t="s">
        <v>380</v>
      </c>
    </row>
    <row r="61" spans="1:3">
      <c r="A61" s="4" t="s">
        <v>429</v>
      </c>
    </row>
    <row r="62" spans="1:3">
      <c r="A62" s="3" t="s">
        <v>404</v>
      </c>
    </row>
    <row r="63" spans="1:3">
      <c r="A63" s="4" t="s">
        <v>412</v>
      </c>
      <c r="B63" s="4" t="s">
        <v>430</v>
      </c>
    </row>
    <row r="64" spans="1:3">
      <c r="A64" s="4" t="s">
        <v>431</v>
      </c>
    </row>
    <row r="65" spans="1:3">
      <c r="A65" s="3" t="s">
        <v>404</v>
      </c>
    </row>
    <row r="66" spans="1:3">
      <c r="A66" s="4" t="s">
        <v>412</v>
      </c>
      <c r="B66" s="4" t="s">
        <v>380</v>
      </c>
    </row>
    <row r="67" spans="1:3">
      <c r="A67" s="4" t="s">
        <v>432</v>
      </c>
    </row>
    <row r="68" spans="1:3">
      <c r="A68" s="3" t="s">
        <v>404</v>
      </c>
    </row>
    <row r="69" spans="1:3">
      <c r="A69" s="4" t="s">
        <v>412</v>
      </c>
      <c r="B69" s="4" t="s">
        <v>430</v>
      </c>
    </row>
    <row r="70" spans="1:3">
      <c r="A70" s="4" t="s">
        <v>433</v>
      </c>
    </row>
    <row r="71" spans="1:3">
      <c r="A71" s="3" t="s">
        <v>404</v>
      </c>
    </row>
    <row r="72" spans="1:3">
      <c r="A72" s="4" t="s">
        <v>412</v>
      </c>
      <c r="B72" s="4" t="s">
        <v>392</v>
      </c>
    </row>
    <row r="73" spans="1:3">
      <c r="A73" s="4" t="s">
        <v>434</v>
      </c>
    </row>
    <row r="74" spans="1:3">
      <c r="A74" s="3" t="s">
        <v>404</v>
      </c>
    </row>
    <row r="75" spans="1:3">
      <c r="A75" s="4" t="s">
        <v>412</v>
      </c>
      <c r="B75"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13</v>
      </c>
      <c r="B3" s="7" t="n">
        <v>208</v>
      </c>
    </row>
    <row r="4" spans="1:2">
      <c r="A4" s="4" t="s">
        <v>439</v>
      </c>
      <c r="B4" s="6" t="n">
        <v>208</v>
      </c>
    </row>
    <row r="5" spans="1:2">
      <c r="A5" s="4" t="s">
        <v>440</v>
      </c>
      <c r="B5" s="6" t="n">
        <v>208</v>
      </c>
    </row>
    <row r="6" spans="1:2">
      <c r="A6" s="4" t="s">
        <v>441</v>
      </c>
      <c r="B6" s="6" t="n">
        <v>208</v>
      </c>
    </row>
    <row r="7" spans="1:2">
      <c r="A7" s="4" t="s">
        <v>442</v>
      </c>
      <c r="B7" s="6" t="n">
        <v>129</v>
      </c>
    </row>
    <row r="8" spans="1:2">
      <c r="A8" s="4" t="s">
        <v>443</v>
      </c>
      <c r="B8" s="6" t="n">
        <v>1152</v>
      </c>
    </row>
    <row r="9" spans="1:2">
      <c r="A9" s="4" t="s">
        <v>275</v>
      </c>
      <c r="B9" s="7" t="n">
        <v>2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6</v>
      </c>
      <c r="D2" s="2" t="s">
        <v>93</v>
      </c>
    </row>
    <row r="3" spans="1:4">
      <c r="A3" s="3" t="s">
        <v>445</v>
      </c>
    </row>
    <row r="4" spans="1:4">
      <c r="A4" s="4" t="s">
        <v>446</v>
      </c>
      <c r="B4" s="6" t="n">
        <v>536471</v>
      </c>
      <c r="C4" s="6" t="n">
        <v>794712</v>
      </c>
      <c r="D4" s="6" t="n">
        <v>796353</v>
      </c>
    </row>
    <row r="5" spans="1:4">
      <c r="A5" s="4" t="s">
        <v>447</v>
      </c>
      <c r="B5" s="6" t="n">
        <v>130179</v>
      </c>
      <c r="C5" s="6" t="n">
        <v>110878</v>
      </c>
      <c r="D5" s="6" t="n">
        <v>59814</v>
      </c>
    </row>
    <row r="6" spans="1:4">
      <c r="A6" s="4" t="s">
        <v>448</v>
      </c>
      <c r="B6" s="6" t="n">
        <v>-323958</v>
      </c>
      <c r="C6" s="6" t="n">
        <v>-347825</v>
      </c>
      <c r="D6" s="6" t="n">
        <v>-61455</v>
      </c>
    </row>
    <row r="7" spans="1:4">
      <c r="A7" s="4" t="s">
        <v>449</v>
      </c>
      <c r="B7" s="6" t="n">
        <v>-21035</v>
      </c>
      <c r="C7" s="6" t="n">
        <v>-21294</v>
      </c>
    </row>
    <row r="8" spans="1:4">
      <c r="A8" s="4" t="s">
        <v>450</v>
      </c>
      <c r="B8" s="6" t="n">
        <v>321657</v>
      </c>
      <c r="C8" s="6" t="n">
        <v>536471</v>
      </c>
      <c r="D8" s="6" t="n">
        <v>794712</v>
      </c>
    </row>
    <row r="9" spans="1:4">
      <c r="A9" s="4" t="s">
        <v>451</v>
      </c>
      <c r="B9" s="8" t="n">
        <v>7.6</v>
      </c>
      <c r="C9" s="8" t="n">
        <v>4.34</v>
      </c>
      <c r="D9" s="8" t="n">
        <v>3.15</v>
      </c>
    </row>
    <row r="10" spans="1:4">
      <c r="A10" s="4" t="s">
        <v>452</v>
      </c>
      <c r="B10" s="9" t="n">
        <v>18.46</v>
      </c>
      <c r="C10" s="9" t="n">
        <v>19.54</v>
      </c>
      <c r="D10" s="9" t="n">
        <v>23.41</v>
      </c>
    </row>
    <row r="11" spans="1:4">
      <c r="A11" s="4" t="s">
        <v>453</v>
      </c>
      <c r="B11" s="9" t="n">
        <v>4.19</v>
      </c>
      <c r="C11" s="9" t="n">
        <v>3.04</v>
      </c>
      <c r="D11" s="9" t="n">
        <v>7.52</v>
      </c>
    </row>
    <row r="12" spans="1:4">
      <c r="A12" s="4" t="s">
        <v>454</v>
      </c>
      <c r="B12" s="9" t="n">
        <v>18.07</v>
      </c>
      <c r="C12" s="9" t="n">
        <v>22.31</v>
      </c>
    </row>
    <row r="13" spans="1:4">
      <c r="A13" s="4" t="s">
        <v>455</v>
      </c>
      <c r="B13" s="8" t="n">
        <v>14.29</v>
      </c>
      <c r="C13" s="8" t="n">
        <v>7.6</v>
      </c>
      <c r="D13" s="8" t="n">
        <v>4.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6</v>
      </c>
    </row>
    <row r="2" spans="1:3">
      <c r="A2" s="3" t="s">
        <v>457</v>
      </c>
    </row>
    <row r="3" spans="1:3">
      <c r="A3" s="4" t="s">
        <v>458</v>
      </c>
      <c r="B3" s="7" t="n">
        <v>6295</v>
      </c>
      <c r="C3" s="7" t="n">
        <v>6323</v>
      </c>
    </row>
    <row r="4" spans="1:3">
      <c r="A4" s="4" t="s">
        <v>459</v>
      </c>
    </row>
    <row r="5" spans="1:3">
      <c r="A5" s="3" t="s">
        <v>457</v>
      </c>
    </row>
    <row r="6" spans="1:3">
      <c r="A6" s="4" t="s">
        <v>460</v>
      </c>
      <c r="B6" s="6" t="n">
        <v>6295</v>
      </c>
    </row>
    <row r="7" spans="1:3">
      <c r="A7" s="4" t="s">
        <v>458</v>
      </c>
      <c r="B7" s="7" t="n">
        <v>6295</v>
      </c>
      <c r="C7" s="7" t="n">
        <v>6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37</v>
      </c>
    </row>
    <row r="2" spans="1:2">
      <c r="A2" s="3" t="s">
        <v>462</v>
      </c>
    </row>
    <row r="3" spans="1:2">
      <c r="A3" s="4" t="s">
        <v>463</v>
      </c>
      <c r="B3" s="7" t="n">
        <v>117</v>
      </c>
    </row>
    <row r="4" spans="1:2">
      <c r="A4" s="4" t="s">
        <v>464</v>
      </c>
      <c r="B4" s="6" t="n">
        <v>822</v>
      </c>
    </row>
    <row r="5" spans="1:2">
      <c r="A5" s="4" t="s">
        <v>465</v>
      </c>
      <c r="B5" s="6" t="n">
        <v>1320</v>
      </c>
    </row>
    <row r="6" spans="1:2">
      <c r="A6" s="4" t="s">
        <v>466</v>
      </c>
      <c r="B6" s="6" t="n">
        <v>4036</v>
      </c>
    </row>
    <row r="7" spans="1:2">
      <c r="A7" s="4" t="s">
        <v>126</v>
      </c>
      <c r="B7" s="7" t="n">
        <v>6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6</v>
      </c>
      <c r="D2" s="2" t="s">
        <v>93</v>
      </c>
    </row>
    <row r="3" spans="1:4">
      <c r="A3" s="4" t="s">
        <v>166</v>
      </c>
      <c r="B3" s="7" t="n">
        <v>-53735</v>
      </c>
      <c r="C3" s="7" t="n">
        <v>-53022</v>
      </c>
      <c r="D3" s="7" t="n">
        <v>-28906</v>
      </c>
    </row>
    <row r="4" spans="1:4">
      <c r="A4" s="4" t="s">
        <v>468</v>
      </c>
    </row>
    <row r="5" spans="1:4">
      <c r="A5" s="4" t="s">
        <v>166</v>
      </c>
      <c r="C5" s="6" t="n">
        <v>-55805</v>
      </c>
      <c r="D5" s="6" t="n">
        <v>-30341</v>
      </c>
    </row>
    <row r="6" spans="1:4">
      <c r="A6" s="4" t="s">
        <v>469</v>
      </c>
    </row>
    <row r="7" spans="1:4">
      <c r="A7" s="4" t="s">
        <v>166</v>
      </c>
      <c r="C7" s="7" t="n">
        <v>2783</v>
      </c>
      <c r="D7" s="7" t="n">
        <v>14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70</v>
      </c>
      <c r="B1" s="2" t="s">
        <v>437</v>
      </c>
    </row>
    <row r="2" spans="1:2">
      <c r="A2" s="3" t="s">
        <v>197</v>
      </c>
    </row>
    <row r="3" spans="1:2">
      <c r="A3" s="4" t="s">
        <v>471</v>
      </c>
      <c r="B3" s="5"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2</v>
      </c>
      <c r="B1" s="2" t="s">
        <v>87</v>
      </c>
      <c r="J1" s="2" t="s">
        <v>1</v>
      </c>
    </row>
    <row r="2" spans="1:14">
      <c r="B2" s="2" t="s">
        <v>2</v>
      </c>
      <c r="C2" s="2" t="s">
        <v>88</v>
      </c>
      <c r="D2" s="2" t="s">
        <v>4</v>
      </c>
      <c r="E2" s="2" t="s">
        <v>89</v>
      </c>
      <c r="F2" s="2" t="s">
        <v>36</v>
      </c>
      <c r="G2" s="2" t="s">
        <v>90</v>
      </c>
      <c r="H2" s="2" t="s">
        <v>91</v>
      </c>
      <c r="I2" s="2" t="s">
        <v>92</v>
      </c>
      <c r="J2" s="2" t="s">
        <v>2</v>
      </c>
      <c r="K2" s="2" t="s">
        <v>36</v>
      </c>
      <c r="L2" s="2" t="s">
        <v>93</v>
      </c>
      <c r="M2" s="2" t="s">
        <v>473</v>
      </c>
      <c r="N2" s="2" t="s">
        <v>400</v>
      </c>
    </row>
    <row r="3" spans="1:14">
      <c r="A3" s="3" t="s">
        <v>474</v>
      </c>
    </row>
    <row r="4" spans="1:14">
      <c r="A4" s="4" t="s">
        <v>475</v>
      </c>
      <c r="B4" s="7" t="n">
        <v>97685000</v>
      </c>
      <c r="F4" s="7" t="n">
        <v>89548000</v>
      </c>
      <c r="J4" s="7" t="n">
        <v>97685000</v>
      </c>
      <c r="K4" s="7" t="n">
        <v>89548000</v>
      </c>
      <c r="M4" s="7" t="n">
        <v>88919000</v>
      </c>
    </row>
    <row r="5" spans="1:14">
      <c r="A5" s="4" t="s">
        <v>42</v>
      </c>
      <c r="B5" s="6" t="n">
        <v>12640000</v>
      </c>
      <c r="F5" s="6" t="n">
        <v>7642000</v>
      </c>
      <c r="J5" s="6" t="n">
        <v>12640000</v>
      </c>
      <c r="K5" s="6" t="n">
        <v>7642000</v>
      </c>
      <c r="M5" s="6" t="n">
        <v>8715000</v>
      </c>
    </row>
    <row r="6" spans="1:14">
      <c r="A6" s="4" t="s">
        <v>43</v>
      </c>
      <c r="B6" s="6" t="n">
        <v>2503000</v>
      </c>
      <c r="F6" s="6" t="n">
        <v>1446000</v>
      </c>
      <c r="J6" s="6" t="n">
        <v>2503000</v>
      </c>
      <c r="K6" s="6" t="n">
        <v>1446000</v>
      </c>
      <c r="M6" s="6" t="n">
        <v>81000</v>
      </c>
    </row>
    <row r="7" spans="1:14">
      <c r="A7" s="4" t="s">
        <v>44</v>
      </c>
      <c r="B7" s="6" t="n">
        <v>118198000</v>
      </c>
      <c r="F7" s="6" t="n">
        <v>101826000</v>
      </c>
      <c r="J7" s="6" t="n">
        <v>118198000</v>
      </c>
      <c r="K7" s="6" t="n">
        <v>101826000</v>
      </c>
      <c r="M7" s="6" t="n">
        <v>100905000</v>
      </c>
    </row>
    <row r="8" spans="1:14">
      <c r="A8" s="4" t="s">
        <v>50</v>
      </c>
      <c r="B8" s="6" t="n">
        <v>296759000</v>
      </c>
      <c r="F8" s="6" t="n">
        <v>223102000</v>
      </c>
      <c r="J8" s="6" t="n">
        <v>296759000</v>
      </c>
      <c r="K8" s="6" t="n">
        <v>223102000</v>
      </c>
      <c r="M8" s="6" t="n">
        <v>222181000</v>
      </c>
    </row>
    <row r="9" spans="1:14">
      <c r="A9" s="4" t="s">
        <v>53</v>
      </c>
      <c r="B9" s="6" t="n">
        <v>26530000</v>
      </c>
      <c r="F9" s="6" t="n">
        <v>25261000</v>
      </c>
      <c r="J9" s="6" t="n">
        <v>26530000</v>
      </c>
      <c r="K9" s="6" t="n">
        <v>25261000</v>
      </c>
      <c r="M9" s="6" t="n">
        <v>25216000</v>
      </c>
    </row>
    <row r="10" spans="1:14">
      <c r="A10" s="4" t="s">
        <v>54</v>
      </c>
      <c r="B10" s="6" t="n">
        <v>218000</v>
      </c>
      <c r="F10" s="6" t="n">
        <v>7631000</v>
      </c>
      <c r="J10" s="6" t="n">
        <v>218000</v>
      </c>
      <c r="K10" s="6" t="n">
        <v>7631000</v>
      </c>
      <c r="M10" s="6" t="n">
        <v>7780000</v>
      </c>
    </row>
    <row r="11" spans="1:14">
      <c r="A11" s="4" t="s">
        <v>56</v>
      </c>
      <c r="B11" s="6" t="n">
        <v>52611000</v>
      </c>
      <c r="F11" s="6" t="n">
        <v>50296000</v>
      </c>
      <c r="J11" s="6" t="n">
        <v>52611000</v>
      </c>
      <c r="K11" s="6" t="n">
        <v>50296000</v>
      </c>
      <c r="M11" s="6" t="n">
        <v>50400000</v>
      </c>
    </row>
    <row r="12" spans="1:14">
      <c r="A12" s="4" t="s">
        <v>60</v>
      </c>
      <c r="B12" s="6" t="n">
        <v>9722000</v>
      </c>
      <c r="F12" s="6" t="n">
        <v>2100000</v>
      </c>
      <c r="J12" s="6" t="n">
        <v>9722000</v>
      </c>
      <c r="K12" s="6" t="n">
        <v>2100000</v>
      </c>
      <c r="M12" s="6" t="n">
        <v>1723000</v>
      </c>
    </row>
    <row r="13" spans="1:14">
      <c r="A13" s="4" t="s">
        <v>62</v>
      </c>
      <c r="B13" s="6" t="n">
        <v>136649000</v>
      </c>
      <c r="F13" s="6" t="n">
        <v>83753000</v>
      </c>
      <c r="J13" s="6" t="n">
        <v>136649000</v>
      </c>
      <c r="K13" s="6" t="n">
        <v>83753000</v>
      </c>
      <c r="M13" s="6" t="n">
        <v>83480000</v>
      </c>
    </row>
    <row r="14" spans="1:14">
      <c r="A14" s="4" t="s">
        <v>72</v>
      </c>
      <c r="B14" s="6" t="n">
        <v>160110000</v>
      </c>
      <c r="F14" s="6" t="n">
        <v>139349000</v>
      </c>
      <c r="J14" s="6" t="n">
        <v>160110000</v>
      </c>
      <c r="K14" s="6" t="n">
        <v>139349000</v>
      </c>
      <c r="L14" s="7" t="n">
        <v>113788000</v>
      </c>
      <c r="M14" s="6" t="n">
        <v>138701000</v>
      </c>
      <c r="N14" s="7" t="n">
        <v>90486000</v>
      </c>
    </row>
    <row r="15" spans="1:14">
      <c r="A15" s="4" t="s">
        <v>73</v>
      </c>
      <c r="B15" s="6" t="n">
        <v>296759000</v>
      </c>
      <c r="F15" s="6" t="n">
        <v>223102000</v>
      </c>
      <c r="J15" s="6" t="n">
        <v>296759000</v>
      </c>
      <c r="K15" s="6" t="n">
        <v>223102000</v>
      </c>
      <c r="M15" s="6" t="n">
        <v>222181000</v>
      </c>
    </row>
    <row r="16" spans="1:14">
      <c r="A16" s="4" t="s">
        <v>94</v>
      </c>
      <c r="B16" s="6" t="n">
        <v>250541000</v>
      </c>
      <c r="C16" s="7" t="n">
        <v>106701000</v>
      </c>
      <c r="D16" s="7" t="n">
        <v>110653000</v>
      </c>
      <c r="E16" s="7" t="n">
        <v>100207000</v>
      </c>
      <c r="F16" s="6" t="n">
        <v>217805000</v>
      </c>
      <c r="G16" s="7" t="n">
        <v>83729000</v>
      </c>
      <c r="H16" s="7" t="n">
        <v>86226000</v>
      </c>
      <c r="I16" s="7" t="n">
        <v>83687000</v>
      </c>
      <c r="J16" s="6" t="n">
        <v>568102000</v>
      </c>
      <c r="K16" s="6" t="n">
        <v>471447000</v>
      </c>
      <c r="L16" s="6" t="n">
        <v>376116000</v>
      </c>
    </row>
    <row r="17" spans="1:14">
      <c r="A17" s="4" t="s">
        <v>95</v>
      </c>
      <c r="J17" s="6" t="n">
        <v>257700000</v>
      </c>
      <c r="K17" s="6" t="n">
        <v>210428000</v>
      </c>
      <c r="L17" s="6" t="n">
        <v>161970000</v>
      </c>
    </row>
    <row r="18" spans="1:14">
      <c r="A18" s="4" t="s">
        <v>96</v>
      </c>
      <c r="B18" s="6" t="n">
        <v>131251000</v>
      </c>
      <c r="C18" s="6" t="n">
        <v>60971000</v>
      </c>
      <c r="D18" s="6" t="n">
        <v>62240000</v>
      </c>
      <c r="E18" s="6" t="n">
        <v>55940000</v>
      </c>
      <c r="F18" s="6" t="n">
        <v>116026000</v>
      </c>
      <c r="G18" s="6" t="n">
        <v>47427000</v>
      </c>
      <c r="H18" s="6" t="n">
        <v>48923000</v>
      </c>
      <c r="I18" s="6" t="n">
        <v>48643000</v>
      </c>
      <c r="J18" s="6" t="n">
        <v>310402000</v>
      </c>
      <c r="K18" s="6" t="n">
        <v>261019000</v>
      </c>
      <c r="L18" s="6" t="n">
        <v>214146000</v>
      </c>
    </row>
    <row r="19" spans="1:14">
      <c r="A19" s="4" t="s">
        <v>97</v>
      </c>
      <c r="J19" s="6" t="n">
        <v>273221000</v>
      </c>
      <c r="K19" s="6" t="n">
        <v>223947000</v>
      </c>
      <c r="L19" s="6" t="n">
        <v>179145000</v>
      </c>
    </row>
    <row r="20" spans="1:14">
      <c r="A20" s="4" t="s">
        <v>98</v>
      </c>
      <c r="B20" s="6" t="n">
        <v>30105000</v>
      </c>
      <c r="C20" s="6" t="n">
        <v>-2563000</v>
      </c>
      <c r="D20" s="6" t="n">
        <v>9896000</v>
      </c>
      <c r="E20" s="6" t="n">
        <v>-257000</v>
      </c>
      <c r="F20" s="6" t="n">
        <v>29546000</v>
      </c>
      <c r="G20" s="6" t="n">
        <v>-612000</v>
      </c>
      <c r="H20" s="6" t="n">
        <v>7389000</v>
      </c>
      <c r="I20" s="6" t="n">
        <v>749000</v>
      </c>
      <c r="J20" s="6" t="n">
        <v>37181000</v>
      </c>
      <c r="K20" s="6" t="n">
        <v>37072000</v>
      </c>
      <c r="L20" s="6" t="n">
        <v>35001000</v>
      </c>
    </row>
    <row r="21" spans="1:14">
      <c r="A21" s="4" t="s">
        <v>99</v>
      </c>
      <c r="J21" s="6" t="n">
        <v>5949000</v>
      </c>
      <c r="K21" s="6" t="n">
        <v>1988000</v>
      </c>
      <c r="L21" s="6" t="n">
        <v>194000</v>
      </c>
    </row>
    <row r="22" spans="1:14">
      <c r="A22" s="4" t="s">
        <v>100</v>
      </c>
      <c r="J22" s="6" t="n">
        <v>383000</v>
      </c>
      <c r="K22" s="6" t="n">
        <v>421000</v>
      </c>
      <c r="L22" s="6" t="n">
        <v>247000</v>
      </c>
    </row>
    <row r="23" spans="1:14">
      <c r="A23" s="4" t="s">
        <v>101</v>
      </c>
      <c r="J23" s="6" t="n">
        <v>31615000</v>
      </c>
      <c r="K23" s="6" t="n">
        <v>35505000</v>
      </c>
      <c r="L23" s="6" t="n">
        <v>35054000</v>
      </c>
    </row>
    <row r="24" spans="1:14">
      <c r="A24" s="4" t="s">
        <v>102</v>
      </c>
      <c r="J24" s="6" t="n">
        <v>8450000</v>
      </c>
      <c r="K24" s="6" t="n">
        <v>11878000</v>
      </c>
      <c r="L24" s="6" t="n">
        <v>13525000</v>
      </c>
    </row>
    <row r="25" spans="1:14">
      <c r="A25" s="4" t="s">
        <v>103</v>
      </c>
      <c r="J25" s="6" t="n">
        <v>23165000</v>
      </c>
      <c r="K25" s="6" t="n">
        <v>23627000</v>
      </c>
      <c r="L25" s="6" t="n">
        <v>21529000</v>
      </c>
    </row>
    <row r="26" spans="1:14">
      <c r="A26" s="4" t="s">
        <v>104</v>
      </c>
      <c r="J26" s="6" t="n">
        <v>9000</v>
      </c>
      <c r="K26" s="6" t="n">
        <v>276000</v>
      </c>
      <c r="L26" s="6" t="n">
        <v>214000</v>
      </c>
    </row>
    <row r="27" spans="1:14">
      <c r="A27" s="4" t="s">
        <v>105</v>
      </c>
      <c r="B27" s="6" t="n">
        <v>20620000</v>
      </c>
      <c r="C27" s="7" t="n">
        <v>-3150000</v>
      </c>
      <c r="D27" s="7" t="n">
        <v>6377000</v>
      </c>
      <c r="E27" s="7" t="n">
        <v>-691000</v>
      </c>
      <c r="F27" s="7" t="n">
        <v>19528000</v>
      </c>
      <c r="G27" s="7" t="n">
        <v>-816000</v>
      </c>
      <c r="H27" s="7" t="n">
        <v>4284000</v>
      </c>
      <c r="I27" s="7" t="n">
        <v>355000</v>
      </c>
      <c r="J27" s="6" t="n">
        <v>23156000</v>
      </c>
      <c r="K27" s="7" t="n">
        <v>23351000</v>
      </c>
      <c r="L27" s="7" t="n">
        <v>21315000</v>
      </c>
    </row>
    <row r="28" spans="1:14">
      <c r="A28" s="4" t="s">
        <v>476</v>
      </c>
    </row>
    <row r="29" spans="1:14">
      <c r="A29" s="3" t="s">
        <v>474</v>
      </c>
    </row>
    <row r="30" spans="1:14">
      <c r="A30" s="4" t="s">
        <v>475</v>
      </c>
      <c r="B30" s="6" t="n">
        <v>99292000</v>
      </c>
      <c r="J30" s="6" t="n">
        <v>99292000</v>
      </c>
    </row>
    <row r="31" spans="1:14">
      <c r="A31" s="4" t="s">
        <v>42</v>
      </c>
      <c r="B31" s="6" t="n">
        <v>12588000</v>
      </c>
      <c r="J31" s="6" t="n">
        <v>12588000</v>
      </c>
    </row>
    <row r="32" spans="1:14">
      <c r="A32" s="4" t="s">
        <v>43</v>
      </c>
      <c r="B32" s="6" t="n">
        <v>4701000</v>
      </c>
      <c r="J32" s="6" t="n">
        <v>4701000</v>
      </c>
    </row>
    <row r="33" spans="1:14">
      <c r="A33" s="4" t="s">
        <v>44</v>
      </c>
      <c r="B33" s="6" t="n">
        <v>121951000</v>
      </c>
      <c r="J33" s="6" t="n">
        <v>121951000</v>
      </c>
    </row>
    <row r="34" spans="1:14">
      <c r="A34" s="4" t="s">
        <v>50</v>
      </c>
      <c r="B34" s="6" t="n">
        <v>300512000</v>
      </c>
      <c r="J34" s="6" t="n">
        <v>300512000</v>
      </c>
    </row>
    <row r="35" spans="1:14">
      <c r="A35" s="4" t="s">
        <v>53</v>
      </c>
      <c r="B35" s="6" t="n">
        <v>29186000</v>
      </c>
      <c r="J35" s="6" t="n">
        <v>29186000</v>
      </c>
    </row>
    <row r="36" spans="1:14">
      <c r="A36" s="4" t="s">
        <v>56</v>
      </c>
      <c r="B36" s="6" t="n">
        <v>55267000</v>
      </c>
      <c r="J36" s="6" t="n">
        <v>55267000</v>
      </c>
    </row>
    <row r="37" spans="1:14">
      <c r="A37" s="4" t="s">
        <v>60</v>
      </c>
      <c r="B37" s="6" t="n">
        <v>10007000</v>
      </c>
      <c r="J37" s="6" t="n">
        <v>10007000</v>
      </c>
    </row>
    <row r="38" spans="1:14">
      <c r="A38" s="4" t="s">
        <v>62</v>
      </c>
      <c r="B38" s="6" t="n">
        <v>139590000</v>
      </c>
      <c r="J38" s="6" t="n">
        <v>139590000</v>
      </c>
    </row>
    <row r="39" spans="1:14">
      <c r="A39" s="4" t="s">
        <v>72</v>
      </c>
      <c r="B39" s="6" t="n">
        <v>160922000</v>
      </c>
      <c r="J39" s="6" t="n">
        <v>160922000</v>
      </c>
    </row>
    <row r="40" spans="1:14">
      <c r="A40" s="4" t="s">
        <v>73</v>
      </c>
      <c r="B40" s="6" t="n">
        <v>300512000</v>
      </c>
      <c r="J40" s="6" t="n">
        <v>300512000</v>
      </c>
    </row>
    <row r="41" spans="1:14">
      <c r="A41" s="4" t="s">
        <v>94</v>
      </c>
      <c r="J41" s="6" t="n">
        <v>565197000</v>
      </c>
    </row>
    <row r="42" spans="1:14">
      <c r="A42" s="4" t="s">
        <v>95</v>
      </c>
      <c r="J42" s="6" t="n">
        <v>255741000</v>
      </c>
    </row>
    <row r="43" spans="1:14">
      <c r="A43" s="4" t="s">
        <v>96</v>
      </c>
      <c r="J43" s="6" t="n">
        <v>309456000</v>
      </c>
    </row>
    <row r="44" spans="1:14">
      <c r="A44" s="4" t="s">
        <v>97</v>
      </c>
      <c r="J44" s="6" t="n">
        <v>272054000</v>
      </c>
    </row>
    <row r="45" spans="1:14">
      <c r="A45" s="4" t="s">
        <v>98</v>
      </c>
      <c r="J45" s="6" t="n">
        <v>37402000</v>
      </c>
    </row>
    <row r="46" spans="1:14">
      <c r="A46" s="4" t="s">
        <v>99</v>
      </c>
      <c r="J46" s="6" t="n">
        <v>5949000</v>
      </c>
    </row>
    <row r="47" spans="1:14">
      <c r="A47" s="4" t="s">
        <v>100</v>
      </c>
      <c r="J47" s="6" t="n">
        <v>383000</v>
      </c>
    </row>
    <row r="48" spans="1:14">
      <c r="A48" s="4" t="s">
        <v>101</v>
      </c>
      <c r="J48" s="6" t="n">
        <v>31836000</v>
      </c>
    </row>
    <row r="49" spans="1:14">
      <c r="A49" s="4" t="s">
        <v>102</v>
      </c>
      <c r="J49" s="6" t="n">
        <v>8507000</v>
      </c>
    </row>
    <row r="50" spans="1:14">
      <c r="A50" s="4" t="s">
        <v>103</v>
      </c>
      <c r="J50" s="6" t="n">
        <v>23329000</v>
      </c>
    </row>
    <row r="51" spans="1:14">
      <c r="A51" s="4" t="s">
        <v>104</v>
      </c>
      <c r="J51" s="6" t="n">
        <v>9000</v>
      </c>
    </row>
    <row r="52" spans="1:14">
      <c r="A52" s="4" t="s">
        <v>105</v>
      </c>
      <c r="J52" s="6" t="n">
        <v>23320000</v>
      </c>
    </row>
    <row r="53" spans="1:14">
      <c r="A53" s="4" t="s">
        <v>477</v>
      </c>
    </row>
    <row r="54" spans="1:14">
      <c r="A54" s="3" t="s">
        <v>474</v>
      </c>
    </row>
    <row r="55" spans="1:14">
      <c r="A55" s="4" t="s">
        <v>475</v>
      </c>
      <c r="B55" s="6" t="n">
        <v>1607000</v>
      </c>
      <c r="J55" s="6" t="n">
        <v>1607000</v>
      </c>
      <c r="M55" s="6" t="n">
        <v>-629000</v>
      </c>
    </row>
    <row r="56" spans="1:14">
      <c r="A56" s="4" t="s">
        <v>42</v>
      </c>
      <c r="B56" s="6" t="n">
        <v>-52000</v>
      </c>
      <c r="J56" s="6" t="n">
        <v>-52000</v>
      </c>
      <c r="M56" s="6" t="n">
        <v>1073000</v>
      </c>
    </row>
    <row r="57" spans="1:14">
      <c r="A57" s="4" t="s">
        <v>43</v>
      </c>
      <c r="B57" s="6" t="n">
        <v>2198000</v>
      </c>
      <c r="J57" s="6" t="n">
        <v>2198000</v>
      </c>
      <c r="M57" s="6" t="n">
        <v>-1365000</v>
      </c>
    </row>
    <row r="58" spans="1:14">
      <c r="A58" s="4" t="s">
        <v>44</v>
      </c>
      <c r="B58" s="6" t="n">
        <v>3753000</v>
      </c>
      <c r="J58" s="6" t="n">
        <v>3753000</v>
      </c>
      <c r="M58" s="6" t="n">
        <v>-921000</v>
      </c>
    </row>
    <row r="59" spans="1:14">
      <c r="A59" s="4" t="s">
        <v>50</v>
      </c>
      <c r="B59" s="6" t="n">
        <v>3753000</v>
      </c>
      <c r="J59" s="6" t="n">
        <v>3753000</v>
      </c>
      <c r="M59" s="6" t="n">
        <v>-921000</v>
      </c>
    </row>
    <row r="60" spans="1:14">
      <c r="A60" s="4" t="s">
        <v>53</v>
      </c>
      <c r="B60" s="6" t="n">
        <v>2656000</v>
      </c>
      <c r="J60" s="6" t="n">
        <v>2656000</v>
      </c>
      <c r="M60" s="6" t="n">
        <v>-45000</v>
      </c>
    </row>
    <row r="61" spans="1:14">
      <c r="A61" s="4" t="s">
        <v>54</v>
      </c>
      <c r="M61" s="6" t="n">
        <v>149000</v>
      </c>
    </row>
    <row r="62" spans="1:14">
      <c r="A62" s="4" t="s">
        <v>56</v>
      </c>
      <c r="B62" s="6" t="n">
        <v>2656000</v>
      </c>
      <c r="J62" s="6" t="n">
        <v>2656000</v>
      </c>
      <c r="M62" s="6" t="n">
        <v>104000</v>
      </c>
    </row>
    <row r="63" spans="1:14">
      <c r="A63" s="4" t="s">
        <v>60</v>
      </c>
      <c r="B63" s="6" t="n">
        <v>285000</v>
      </c>
      <c r="J63" s="6" t="n">
        <v>285000</v>
      </c>
      <c r="M63" s="6" t="n">
        <v>-377000</v>
      </c>
    </row>
    <row r="64" spans="1:14">
      <c r="A64" s="4" t="s">
        <v>62</v>
      </c>
      <c r="B64" s="6" t="n">
        <v>2941000</v>
      </c>
      <c r="J64" s="6" t="n">
        <v>2941000</v>
      </c>
      <c r="M64" s="6" t="n">
        <v>-273000</v>
      </c>
    </row>
    <row r="65" spans="1:14">
      <c r="A65" s="4" t="s">
        <v>72</v>
      </c>
      <c r="B65" s="6" t="n">
        <v>812000</v>
      </c>
      <c r="J65" s="6" t="n">
        <v>812000</v>
      </c>
      <c r="M65" s="6" t="n">
        <v>-648000</v>
      </c>
    </row>
    <row r="66" spans="1:14">
      <c r="A66" s="4" t="s">
        <v>73</v>
      </c>
      <c r="B66" s="6" t="n">
        <v>3753000</v>
      </c>
      <c r="J66" s="6" t="n">
        <v>3753000</v>
      </c>
      <c r="M66" s="7" t="n">
        <v>-921000</v>
      </c>
    </row>
    <row r="67" spans="1:14">
      <c r="A67" s="4" t="s">
        <v>94</v>
      </c>
      <c r="J67" s="6" t="n">
        <v>-2905000</v>
      </c>
    </row>
    <row r="68" spans="1:14">
      <c r="A68" s="4" t="s">
        <v>95</v>
      </c>
      <c r="J68" s="6" t="n">
        <v>-1959000</v>
      </c>
    </row>
    <row r="69" spans="1:14">
      <c r="A69" s="4" t="s">
        <v>96</v>
      </c>
      <c r="J69" s="6" t="n">
        <v>-946000</v>
      </c>
    </row>
    <row r="70" spans="1:14">
      <c r="A70" s="4" t="s">
        <v>97</v>
      </c>
      <c r="J70" s="6" t="n">
        <v>-1167000</v>
      </c>
    </row>
    <row r="71" spans="1:14">
      <c r="A71" s="4" t="s">
        <v>98</v>
      </c>
      <c r="J71" s="6" t="n">
        <v>221000</v>
      </c>
    </row>
    <row r="72" spans="1:14">
      <c r="A72" s="4" t="s">
        <v>101</v>
      </c>
      <c r="J72" s="6" t="n">
        <v>221000</v>
      </c>
    </row>
    <row r="73" spans="1:14">
      <c r="A73" s="4" t="s">
        <v>102</v>
      </c>
      <c r="J73" s="6" t="n">
        <v>57000</v>
      </c>
    </row>
    <row r="74" spans="1:14">
      <c r="A74" s="4" t="s">
        <v>103</v>
      </c>
      <c r="J74" s="6" t="n">
        <v>164000</v>
      </c>
    </row>
    <row r="75" spans="1:14">
      <c r="A75" s="4" t="s">
        <v>105</v>
      </c>
      <c r="J75" s="6" t="n">
        <v>164000</v>
      </c>
    </row>
    <row r="76" spans="1:14">
      <c r="A76" s="4" t="s">
        <v>468</v>
      </c>
    </row>
    <row r="77" spans="1:14">
      <c r="A77" s="3" t="s">
        <v>474</v>
      </c>
    </row>
    <row r="78" spans="1:14">
      <c r="A78" s="4" t="s">
        <v>475</v>
      </c>
      <c r="B78" s="6" t="n">
        <v>97685000</v>
      </c>
      <c r="J78" s="6" t="n">
        <v>97685000</v>
      </c>
    </row>
    <row r="79" spans="1:14">
      <c r="A79" s="4" t="s">
        <v>42</v>
      </c>
      <c r="B79" s="6" t="n">
        <v>12640000</v>
      </c>
      <c r="J79" s="6" t="n">
        <v>12640000</v>
      </c>
    </row>
    <row r="80" spans="1:14">
      <c r="A80" s="4" t="s">
        <v>43</v>
      </c>
      <c r="B80" s="6" t="n">
        <v>2503000</v>
      </c>
      <c r="J80" s="6" t="n">
        <v>2503000</v>
      </c>
    </row>
    <row r="81" spans="1:14">
      <c r="A81" s="4" t="s">
        <v>44</v>
      </c>
      <c r="B81" s="6" t="n">
        <v>118198000</v>
      </c>
      <c r="J81" s="6" t="n">
        <v>118198000</v>
      </c>
    </row>
    <row r="82" spans="1:14">
      <c r="A82" s="4" t="s">
        <v>50</v>
      </c>
      <c r="B82" s="6" t="n">
        <v>296759000</v>
      </c>
      <c r="J82" s="6" t="n">
        <v>296759000</v>
      </c>
    </row>
    <row r="83" spans="1:14">
      <c r="A83" s="4" t="s">
        <v>53</v>
      </c>
      <c r="B83" s="6" t="n">
        <v>26530000</v>
      </c>
      <c r="J83" s="6" t="n">
        <v>26530000</v>
      </c>
    </row>
    <row r="84" spans="1:14">
      <c r="A84" s="4" t="s">
        <v>56</v>
      </c>
      <c r="B84" s="6" t="n">
        <v>52611000</v>
      </c>
      <c r="J84" s="6" t="n">
        <v>52611000</v>
      </c>
    </row>
    <row r="85" spans="1:14">
      <c r="A85" s="4" t="s">
        <v>60</v>
      </c>
      <c r="B85" s="6" t="n">
        <v>9722000</v>
      </c>
      <c r="J85" s="6" t="n">
        <v>9722000</v>
      </c>
    </row>
    <row r="86" spans="1:14">
      <c r="A86" s="4" t="s">
        <v>62</v>
      </c>
      <c r="B86" s="6" t="n">
        <v>136649000</v>
      </c>
      <c r="J86" s="6" t="n">
        <v>136649000</v>
      </c>
    </row>
    <row r="87" spans="1:14">
      <c r="A87" s="4" t="s">
        <v>72</v>
      </c>
      <c r="B87" s="6" t="n">
        <v>160110000</v>
      </c>
      <c r="J87" s="6" t="n">
        <v>160110000</v>
      </c>
    </row>
    <row r="88" spans="1:14">
      <c r="A88" s="4" t="s">
        <v>73</v>
      </c>
      <c r="B88" s="7" t="n">
        <v>296759000</v>
      </c>
      <c r="J88" s="6" t="n">
        <v>296759000</v>
      </c>
    </row>
    <row r="89" spans="1:14">
      <c r="A89" s="4" t="s">
        <v>94</v>
      </c>
      <c r="J89" s="6" t="n">
        <v>568102000</v>
      </c>
    </row>
    <row r="90" spans="1:14">
      <c r="A90" s="4" t="s">
        <v>95</v>
      </c>
      <c r="J90" s="6" t="n">
        <v>257700000</v>
      </c>
    </row>
    <row r="91" spans="1:14">
      <c r="A91" s="4" t="s">
        <v>96</v>
      </c>
      <c r="J91" s="6" t="n">
        <v>310402000</v>
      </c>
    </row>
    <row r="92" spans="1:14">
      <c r="A92" s="4" t="s">
        <v>97</v>
      </c>
      <c r="J92" s="6" t="n">
        <v>273221000</v>
      </c>
    </row>
    <row r="93" spans="1:14">
      <c r="A93" s="4" t="s">
        <v>98</v>
      </c>
      <c r="J93" s="6" t="n">
        <v>37181000</v>
      </c>
    </row>
    <row r="94" spans="1:14">
      <c r="A94" s="4" t="s">
        <v>99</v>
      </c>
      <c r="J94" s="6" t="n">
        <v>5949000</v>
      </c>
    </row>
    <row r="95" spans="1:14">
      <c r="A95" s="4" t="s">
        <v>100</v>
      </c>
      <c r="J95" s="6" t="n">
        <v>383000</v>
      </c>
    </row>
    <row r="96" spans="1:14">
      <c r="A96" s="4" t="s">
        <v>101</v>
      </c>
      <c r="J96" s="6" t="n">
        <v>31615000</v>
      </c>
    </row>
    <row r="97" spans="1:14">
      <c r="A97" s="4" t="s">
        <v>102</v>
      </c>
      <c r="J97" s="6" t="n">
        <v>8450000</v>
      </c>
    </row>
    <row r="98" spans="1:14">
      <c r="A98" s="4" t="s">
        <v>103</v>
      </c>
      <c r="J98" s="6" t="n">
        <v>23165000</v>
      </c>
    </row>
    <row r="99" spans="1:14">
      <c r="A99" s="4" t="s">
        <v>104</v>
      </c>
      <c r="J99" s="6" t="n">
        <v>9000</v>
      </c>
    </row>
    <row r="100" spans="1:14">
      <c r="A100" s="4" t="s">
        <v>105</v>
      </c>
      <c r="J100" s="7" t="n">
        <v>23156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478</v>
      </c>
      <c r="B1" s="2" t="s">
        <v>479</v>
      </c>
      <c r="C1" s="2" t="s">
        <v>480</v>
      </c>
      <c r="D1" s="2" t="s">
        <v>2</v>
      </c>
      <c r="E1" s="2" t="s">
        <v>481</v>
      </c>
      <c r="F1" s="2" t="s">
        <v>482</v>
      </c>
    </row>
    <row r="2" spans="1:6">
      <c r="A2" s="4" t="s">
        <v>483</v>
      </c>
    </row>
    <row r="3" spans="1:6">
      <c r="A3" s="3" t="s">
        <v>484</v>
      </c>
    </row>
    <row r="4" spans="1:6">
      <c r="A4" s="4" t="s">
        <v>485</v>
      </c>
      <c r="D4" s="7" t="n">
        <v>26700000</v>
      </c>
    </row>
    <row r="5" spans="1:6">
      <c r="A5" s="4" t="s">
        <v>486</v>
      </c>
      <c r="D5" s="4" t="s">
        <v>487</v>
      </c>
    </row>
    <row r="6" spans="1:6">
      <c r="A6" s="4" t="s">
        <v>488</v>
      </c>
      <c r="D6" s="4" t="s">
        <v>489</v>
      </c>
    </row>
    <row r="7" spans="1:6">
      <c r="A7" s="4" t="s">
        <v>490</v>
      </c>
    </row>
    <row r="8" spans="1:6">
      <c r="A8" s="3" t="s">
        <v>484</v>
      </c>
    </row>
    <row r="9" spans="1:6">
      <c r="A9" s="4" t="s">
        <v>485</v>
      </c>
      <c r="D9" s="7" t="n">
        <v>3500000</v>
      </c>
    </row>
    <row r="10" spans="1:6">
      <c r="A10" s="4" t="s">
        <v>486</v>
      </c>
      <c r="D10" s="4" t="s">
        <v>491</v>
      </c>
    </row>
    <row r="11" spans="1:6">
      <c r="A11" s="4" t="s">
        <v>488</v>
      </c>
      <c r="D11" s="4" t="s">
        <v>492</v>
      </c>
    </row>
    <row r="12" spans="1:6">
      <c r="A12" s="4" t="s">
        <v>493</v>
      </c>
    </row>
    <row r="13" spans="1:6">
      <c r="A13" s="3" t="s">
        <v>484</v>
      </c>
    </row>
    <row r="14" spans="1:6">
      <c r="A14" s="4" t="s">
        <v>494</v>
      </c>
      <c r="D14" s="4" t="s">
        <v>495</v>
      </c>
    </row>
    <row r="15" spans="1:6">
      <c r="A15" s="4" t="s">
        <v>496</v>
      </c>
      <c r="B15" s="7" t="n">
        <v>27500000</v>
      </c>
    </row>
    <row r="16" spans="1:6">
      <c r="A16" s="4" t="s">
        <v>497</v>
      </c>
    </row>
    <row r="17" spans="1:6">
      <c r="A17" s="3" t="s">
        <v>484</v>
      </c>
    </row>
    <row r="18" spans="1:6">
      <c r="A18" s="4" t="s">
        <v>498</v>
      </c>
      <c r="F18" s="7" t="n">
        <v>60000000</v>
      </c>
    </row>
    <row r="19" spans="1:6">
      <c r="A19" s="4" t="s">
        <v>499</v>
      </c>
    </row>
    <row r="20" spans="1:6">
      <c r="A20" s="3" t="s">
        <v>484</v>
      </c>
    </row>
    <row r="21" spans="1:6">
      <c r="A21" s="4" t="s">
        <v>498</v>
      </c>
      <c r="E21" s="7" t="n">
        <v>80000000</v>
      </c>
    </row>
    <row r="22" spans="1:6">
      <c r="A22" s="4" t="s">
        <v>500</v>
      </c>
    </row>
    <row r="23" spans="1:6">
      <c r="A23" s="3" t="s">
        <v>484</v>
      </c>
    </row>
    <row r="24" spans="1:6">
      <c r="A24" s="4" t="s">
        <v>498</v>
      </c>
      <c r="E24" s="7" t="n">
        <v>60000000</v>
      </c>
    </row>
    <row r="25" spans="1:6">
      <c r="A25" s="4" t="s">
        <v>501</v>
      </c>
    </row>
    <row r="26" spans="1:6">
      <c r="A26" s="3" t="s">
        <v>484</v>
      </c>
    </row>
    <row r="27" spans="1:6">
      <c r="A27" s="4" t="s">
        <v>498</v>
      </c>
      <c r="B27" s="6" t="n">
        <v>130000000</v>
      </c>
    </row>
    <row r="28" spans="1:6">
      <c r="A28" s="4" t="s">
        <v>502</v>
      </c>
      <c r="D28" s="4" t="s">
        <v>503</v>
      </c>
    </row>
    <row r="29" spans="1:6">
      <c r="A29" s="4" t="s">
        <v>504</v>
      </c>
      <c r="D29" s="4" t="s">
        <v>505</v>
      </c>
    </row>
    <row r="30" spans="1:6">
      <c r="A30" s="4" t="s">
        <v>506</v>
      </c>
    </row>
    <row r="31" spans="1:6">
      <c r="A31" s="3" t="s">
        <v>484</v>
      </c>
    </row>
    <row r="32" spans="1:6">
      <c r="A32" s="4" t="s">
        <v>498</v>
      </c>
      <c r="B32" s="7" t="n">
        <v>80000000</v>
      </c>
    </row>
    <row r="33" spans="1:6">
      <c r="A33" s="4" t="s">
        <v>494</v>
      </c>
      <c r="B33" s="4" t="s">
        <v>507</v>
      </c>
    </row>
    <row r="34" spans="1:6">
      <c r="A34" s="4" t="s">
        <v>508</v>
      </c>
    </row>
    <row r="35" spans="1:6">
      <c r="A35" s="3" t="s">
        <v>484</v>
      </c>
    </row>
    <row r="36" spans="1:6">
      <c r="A36" s="4" t="s">
        <v>498</v>
      </c>
      <c r="B36" s="7" t="n">
        <v>50000000</v>
      </c>
    </row>
    <row r="37" spans="1:6">
      <c r="A37" s="4" t="s">
        <v>494</v>
      </c>
      <c r="B37" s="4" t="s">
        <v>507</v>
      </c>
    </row>
    <row r="38" spans="1:6">
      <c r="A38" s="4" t="s">
        <v>509</v>
      </c>
    </row>
    <row r="39" spans="1:6">
      <c r="A39" s="3" t="s">
        <v>484</v>
      </c>
    </row>
    <row r="40" spans="1:6">
      <c r="A40" s="4" t="s">
        <v>510</v>
      </c>
      <c r="B40" s="4" t="s">
        <v>511</v>
      </c>
    </row>
    <row r="41" spans="1:6">
      <c r="A41" s="4" t="s">
        <v>512</v>
      </c>
    </row>
    <row r="42" spans="1:6">
      <c r="A42" s="3" t="s">
        <v>484</v>
      </c>
    </row>
    <row r="43" spans="1:6">
      <c r="A43" s="4" t="s">
        <v>510</v>
      </c>
      <c r="B43" s="4" t="s">
        <v>395</v>
      </c>
    </row>
    <row r="44" spans="1:6">
      <c r="A44" s="4" t="s">
        <v>513</v>
      </c>
    </row>
    <row r="45" spans="1:6">
      <c r="A45" s="3" t="s">
        <v>484</v>
      </c>
    </row>
    <row r="46" spans="1:6">
      <c r="A46" s="4" t="s">
        <v>510</v>
      </c>
      <c r="B46" s="4" t="s">
        <v>514</v>
      </c>
    </row>
    <row r="47" spans="1:6">
      <c r="A47" s="4" t="s">
        <v>515</v>
      </c>
    </row>
    <row r="48" spans="1:6">
      <c r="A48" s="3" t="s">
        <v>484</v>
      </c>
    </row>
    <row r="49" spans="1:6">
      <c r="A49" s="4" t="s">
        <v>510</v>
      </c>
      <c r="B49" s="4" t="s">
        <v>516</v>
      </c>
    </row>
    <row r="50" spans="1:6">
      <c r="A50" s="4" t="s">
        <v>517</v>
      </c>
    </row>
    <row r="51" spans="1:6">
      <c r="A51" s="3" t="s">
        <v>484</v>
      </c>
    </row>
    <row r="52" spans="1:6">
      <c r="A52" s="4" t="s">
        <v>486</v>
      </c>
      <c r="C52" s="4" t="s">
        <v>518</v>
      </c>
    </row>
    <row r="53" spans="1:6">
      <c r="A53" s="4" t="s">
        <v>519</v>
      </c>
      <c r="C53" s="7" t="n">
        <v>3300</v>
      </c>
    </row>
    <row r="54" spans="1:6">
      <c r="A54" s="4" t="s">
        <v>488</v>
      </c>
      <c r="C54" s="4" t="s">
        <v>520</v>
      </c>
    </row>
    <row r="55" spans="1:6">
      <c r="A55" s="4" t="s">
        <v>521</v>
      </c>
    </row>
    <row r="56" spans="1:6">
      <c r="A56" s="3" t="s">
        <v>484</v>
      </c>
    </row>
    <row r="57" spans="1:6">
      <c r="A57" s="4" t="s">
        <v>485</v>
      </c>
      <c r="D57" s="7" t="n">
        <v>800000</v>
      </c>
    </row>
    <row r="58" spans="1:6">
      <c r="A58" s="4" t="s">
        <v>486</v>
      </c>
      <c r="D58" s="4" t="s">
        <v>522</v>
      </c>
    </row>
    <row r="59" spans="1:6">
      <c r="A59" s="4" t="s">
        <v>519</v>
      </c>
      <c r="D59" s="7" t="n">
        <v>3300</v>
      </c>
    </row>
    <row r="60" spans="1:6">
      <c r="A60" s="4" t="s">
        <v>488</v>
      </c>
      <c r="D60" s="4" t="s">
        <v>523</v>
      </c>
    </row>
    <row r="61" spans="1:6">
      <c r="A61" s="4" t="s">
        <v>524</v>
      </c>
    </row>
    <row r="62" spans="1:6">
      <c r="A62" s="3" t="s">
        <v>484</v>
      </c>
    </row>
    <row r="63" spans="1:6">
      <c r="A63" s="4" t="s">
        <v>485</v>
      </c>
      <c r="C63" s="7" t="n">
        <v>800000</v>
      </c>
    </row>
    <row r="64" spans="1:6">
      <c r="A64" s="4" t="s">
        <v>486</v>
      </c>
      <c r="C64" s="4" t="s">
        <v>518</v>
      </c>
    </row>
    <row r="65" spans="1:6">
      <c r="A65" s="4" t="s">
        <v>519</v>
      </c>
      <c r="C65" s="7" t="n">
        <v>3300</v>
      </c>
    </row>
    <row r="66" spans="1:6">
      <c r="A66" s="4" t="s">
        <v>488</v>
      </c>
      <c r="C66" s="4" t="s">
        <v>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5</v>
      </c>
      <c r="B1" s="2" t="s">
        <v>2</v>
      </c>
      <c r="C1" s="2" t="s">
        <v>36</v>
      </c>
    </row>
    <row r="2" spans="1:3">
      <c r="A2" s="3" t="s">
        <v>484</v>
      </c>
    </row>
    <row r="3" spans="1:3">
      <c r="A3" s="4" t="s">
        <v>526</v>
      </c>
      <c r="B3" s="7" t="n">
        <v>30237</v>
      </c>
      <c r="C3" s="7" t="n">
        <v>1508</v>
      </c>
    </row>
    <row r="4" spans="1:3">
      <c r="A4" s="4" t="s">
        <v>527</v>
      </c>
      <c r="B4" s="6" t="n">
        <v>500</v>
      </c>
      <c r="C4" s="6" t="n">
        <v>84</v>
      </c>
    </row>
    <row r="5" spans="1:3">
      <c r="A5" s="4" t="s">
        <v>528</v>
      </c>
      <c r="B5" s="6" t="n">
        <v>29737</v>
      </c>
      <c r="C5" s="6" t="n">
        <v>1424</v>
      </c>
    </row>
    <row r="6" spans="1:3">
      <c r="A6" s="4" t="s">
        <v>529</v>
      </c>
      <c r="B6" s="6" t="n">
        <v>16542</v>
      </c>
    </row>
    <row r="7" spans="1:3">
      <c r="A7" s="4" t="s">
        <v>530</v>
      </c>
    </row>
    <row r="8" spans="1:3">
      <c r="A8" s="3" t="s">
        <v>484</v>
      </c>
    </row>
    <row r="9" spans="1:3">
      <c r="A9" s="4" t="s">
        <v>526</v>
      </c>
      <c r="C9" s="6" t="n">
        <v>690</v>
      </c>
    </row>
    <row r="10" spans="1:3">
      <c r="A10" s="4" t="s">
        <v>531</v>
      </c>
    </row>
    <row r="11" spans="1:3">
      <c r="A11" s="3" t="s">
        <v>484</v>
      </c>
    </row>
    <row r="12" spans="1:3">
      <c r="A12" s="4" t="s">
        <v>526</v>
      </c>
      <c r="C12" s="6" t="n">
        <v>783</v>
      </c>
    </row>
    <row r="13" spans="1:3">
      <c r="A13" s="4" t="s">
        <v>483</v>
      </c>
    </row>
    <row r="14" spans="1:3">
      <c r="A14" s="3" t="s">
        <v>484</v>
      </c>
    </row>
    <row r="15" spans="1:3">
      <c r="A15" s="4" t="s">
        <v>526</v>
      </c>
      <c r="B15" s="6" t="n">
        <v>26705</v>
      </c>
    </row>
    <row r="16" spans="1:3">
      <c r="A16" s="4" t="s">
        <v>490</v>
      </c>
    </row>
    <row r="17" spans="1:3">
      <c r="A17" s="3" t="s">
        <v>484</v>
      </c>
    </row>
    <row r="18" spans="1:3">
      <c r="A18" s="4" t="s">
        <v>526</v>
      </c>
      <c r="B18" s="6" t="n">
        <v>3500</v>
      </c>
    </row>
    <row r="19" spans="1:3">
      <c r="A19" s="4" t="s">
        <v>532</v>
      </c>
    </row>
    <row r="20" spans="1:3">
      <c r="A20" s="3" t="s">
        <v>484</v>
      </c>
    </row>
    <row r="21" spans="1:3">
      <c r="A21" s="4" t="s">
        <v>526</v>
      </c>
      <c r="B21" s="7" t="n">
        <v>32</v>
      </c>
      <c r="C21" s="7"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6</v>
      </c>
      <c r="D2" s="2" t="s">
        <v>93</v>
      </c>
    </row>
    <row r="3" spans="1:4">
      <c r="A3" s="3" t="s">
        <v>114</v>
      </c>
    </row>
    <row r="4" spans="1:4">
      <c r="A4" s="4" t="s">
        <v>103</v>
      </c>
      <c r="B4" s="7" t="n">
        <v>23165</v>
      </c>
      <c r="C4" s="7" t="n">
        <v>23627</v>
      </c>
      <c r="D4" s="7" t="n">
        <v>21529</v>
      </c>
    </row>
    <row r="5" spans="1:4">
      <c r="A5" s="3" t="s">
        <v>115</v>
      </c>
    </row>
    <row r="6" spans="1:4">
      <c r="A6" s="4" t="s">
        <v>116</v>
      </c>
      <c r="D6" s="6" t="n">
        <v>27</v>
      </c>
    </row>
    <row r="7" spans="1:4">
      <c r="A7" s="4" t="s">
        <v>117</v>
      </c>
      <c r="B7" s="6" t="n">
        <v>23165</v>
      </c>
      <c r="C7" s="6" t="n">
        <v>23627</v>
      </c>
      <c r="D7" s="6" t="n">
        <v>21556</v>
      </c>
    </row>
    <row r="8" spans="1:4">
      <c r="A8" s="4" t="s">
        <v>118</v>
      </c>
      <c r="B8" s="6" t="n">
        <v>9</v>
      </c>
      <c r="C8" s="6" t="n">
        <v>276</v>
      </c>
      <c r="D8" s="6" t="n">
        <v>214</v>
      </c>
    </row>
    <row r="9" spans="1:4">
      <c r="A9" s="4" t="s">
        <v>119</v>
      </c>
      <c r="B9" s="7" t="n">
        <v>23156</v>
      </c>
      <c r="C9" s="7" t="n">
        <v>23351</v>
      </c>
      <c r="D9" s="7" t="n">
        <v>213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6</v>
      </c>
    </row>
    <row r="2" spans="1:3">
      <c r="A2" s="3" t="s">
        <v>534</v>
      </c>
    </row>
    <row r="3" spans="1:3">
      <c r="A3" s="4" t="s">
        <v>13</v>
      </c>
      <c r="B3" s="7" t="n">
        <v>500</v>
      </c>
    </row>
    <row r="4" spans="1:3">
      <c r="A4" s="4" t="s">
        <v>439</v>
      </c>
      <c r="B4" s="6" t="n">
        <v>563</v>
      </c>
    </row>
    <row r="5" spans="1:3">
      <c r="A5" s="4" t="s">
        <v>440</v>
      </c>
      <c r="B5" s="6" t="n">
        <v>629</v>
      </c>
    </row>
    <row r="6" spans="1:3">
      <c r="A6" s="4" t="s">
        <v>441</v>
      </c>
      <c r="B6" s="6" t="n">
        <v>699</v>
      </c>
    </row>
    <row r="7" spans="1:3">
      <c r="A7" s="4" t="s">
        <v>442</v>
      </c>
      <c r="B7" s="6" t="n">
        <v>774</v>
      </c>
    </row>
    <row r="8" spans="1:3">
      <c r="A8" s="4" t="s">
        <v>443</v>
      </c>
      <c r="B8" s="6" t="n">
        <v>27072</v>
      </c>
    </row>
    <row r="9" spans="1:3">
      <c r="A9" s="4" t="s">
        <v>526</v>
      </c>
      <c r="B9" s="7" t="n">
        <v>30237</v>
      </c>
      <c r="C9" s="7" t="n">
        <v>15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473</v>
      </c>
      <c r="D1" s="2" t="s">
        <v>36</v>
      </c>
    </row>
    <row r="2" spans="1:4">
      <c r="A2" s="3" t="s">
        <v>203</v>
      </c>
    </row>
    <row r="3" spans="1:4">
      <c r="A3" s="4" t="s">
        <v>536</v>
      </c>
      <c r="B3" s="7" t="n">
        <v>2328</v>
      </c>
      <c r="D3" s="7" t="n">
        <v>5370</v>
      </c>
    </row>
    <row r="4" spans="1:4">
      <c r="A4" s="4" t="s">
        <v>537</v>
      </c>
      <c r="B4" s="6" t="n">
        <v>10485</v>
      </c>
      <c r="D4" s="6" t="n">
        <v>7285</v>
      </c>
    </row>
    <row r="5" spans="1:4">
      <c r="A5" s="4" t="s">
        <v>538</v>
      </c>
      <c r="B5" s="6" t="n">
        <v>4141</v>
      </c>
      <c r="D5" s="6" t="n">
        <v>4062</v>
      </c>
    </row>
    <row r="6" spans="1:4">
      <c r="A6" s="4" t="s">
        <v>539</v>
      </c>
      <c r="B6" s="6" t="n">
        <v>2088</v>
      </c>
      <c r="D6" s="6" t="n">
        <v>1080</v>
      </c>
    </row>
    <row r="7" spans="1:4">
      <c r="A7" s="4" t="s">
        <v>540</v>
      </c>
      <c r="B7" s="6" t="n">
        <v>503</v>
      </c>
      <c r="D7" s="6" t="n">
        <v>839</v>
      </c>
    </row>
    <row r="8" spans="1:4">
      <c r="A8" s="4" t="s">
        <v>541</v>
      </c>
      <c r="B8" s="6" t="n">
        <v>433</v>
      </c>
      <c r="D8" s="6" t="n">
        <v>2028</v>
      </c>
    </row>
    <row r="9" spans="1:4">
      <c r="A9" s="4" t="s">
        <v>542</v>
      </c>
      <c r="B9" s="6" t="n">
        <v>389</v>
      </c>
      <c r="D9" s="6" t="n">
        <v>1011</v>
      </c>
    </row>
    <row r="10" spans="1:4">
      <c r="A10" s="4" t="s">
        <v>178</v>
      </c>
      <c r="B10" s="6" t="n">
        <v>6163</v>
      </c>
      <c r="D10" s="6" t="n">
        <v>3586</v>
      </c>
    </row>
    <row r="11" spans="1:4">
      <c r="A11" s="4" t="s">
        <v>543</v>
      </c>
      <c r="B11" s="7" t="n">
        <v>26530</v>
      </c>
      <c r="C11" s="7" t="n">
        <v>25216</v>
      </c>
      <c r="D11" s="7" t="n">
        <v>252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544</v>
      </c>
      <c r="B1" s="2" t="s">
        <v>545</v>
      </c>
      <c r="C1" s="2" t="s">
        <v>437</v>
      </c>
      <c r="D1" s="2" t="s">
        <v>347</v>
      </c>
      <c r="E1" s="2" t="s">
        <v>546</v>
      </c>
    </row>
    <row r="2" spans="1:5">
      <c r="A2" s="3" t="s">
        <v>547</v>
      </c>
    </row>
    <row r="3" spans="1:5">
      <c r="A3" s="4" t="s">
        <v>548</v>
      </c>
      <c r="D3" s="7" t="n">
        <v>6323000</v>
      </c>
    </row>
    <row r="4" spans="1:5">
      <c r="A4" s="4" t="s">
        <v>549</v>
      </c>
    </row>
    <row r="5" spans="1:5">
      <c r="A5" s="3" t="s">
        <v>547</v>
      </c>
    </row>
    <row r="6" spans="1:5">
      <c r="A6" s="4" t="s">
        <v>550</v>
      </c>
      <c r="E6" s="6" t="n">
        <v>2</v>
      </c>
    </row>
    <row r="7" spans="1:5">
      <c r="A7" s="4" t="s">
        <v>551</v>
      </c>
    </row>
    <row r="8" spans="1:5">
      <c r="A8" s="3" t="s">
        <v>547</v>
      </c>
    </row>
    <row r="9" spans="1:5">
      <c r="A9" s="4" t="s">
        <v>552</v>
      </c>
      <c r="C9" s="7" t="n">
        <v>0</v>
      </c>
    </row>
    <row r="10" spans="1:5">
      <c r="A10" s="4" t="s">
        <v>553</v>
      </c>
    </row>
    <row r="11" spans="1:5">
      <c r="A11" s="3" t="s">
        <v>547</v>
      </c>
    </row>
    <row r="12" spans="1:5">
      <c r="A12" s="4" t="s">
        <v>554</v>
      </c>
      <c r="C12" s="7" t="n">
        <v>0</v>
      </c>
    </row>
    <row r="13" spans="1:5">
      <c r="A13" s="4" t="s">
        <v>555</v>
      </c>
    </row>
    <row r="14" spans="1:5">
      <c r="A14" s="3" t="s">
        <v>547</v>
      </c>
    </row>
    <row r="15" spans="1:5">
      <c r="A15" s="4" t="s">
        <v>548</v>
      </c>
      <c r="B15" s="7" t="n">
        <v>6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473</v>
      </c>
      <c r="D1" s="2" t="s">
        <v>557</v>
      </c>
      <c r="E1" s="2" t="s">
        <v>36</v>
      </c>
    </row>
    <row r="2" spans="1:5">
      <c r="A2" s="3" t="s">
        <v>558</v>
      </c>
    </row>
    <row r="3" spans="1:5">
      <c r="A3" s="4" t="s">
        <v>38</v>
      </c>
      <c r="B3" s="7" t="n">
        <v>731</v>
      </c>
      <c r="E3" s="7" t="n">
        <v>2865</v>
      </c>
    </row>
    <row r="4" spans="1:5">
      <c r="A4" s="4" t="s">
        <v>40</v>
      </c>
      <c r="B4" s="6" t="n">
        <v>4611</v>
      </c>
      <c r="E4" s="6" t="n">
        <v>273</v>
      </c>
    </row>
    <row r="5" spans="1:5">
      <c r="A5" s="4" t="s">
        <v>45</v>
      </c>
      <c r="B5" s="6" t="n">
        <v>167109</v>
      </c>
      <c r="E5" s="6" t="n">
        <v>109705</v>
      </c>
    </row>
    <row r="6" spans="1:5">
      <c r="A6" s="4" t="s">
        <v>49</v>
      </c>
      <c r="B6" s="6" t="n">
        <v>2401</v>
      </c>
      <c r="E6" s="6" t="n">
        <v>628</v>
      </c>
    </row>
    <row r="7" spans="1:5">
      <c r="A7" s="4" t="s">
        <v>50</v>
      </c>
      <c r="B7" s="6" t="n">
        <v>296759</v>
      </c>
      <c r="C7" s="7" t="n">
        <v>222181</v>
      </c>
      <c r="E7" s="6" t="n">
        <v>223102</v>
      </c>
    </row>
    <row r="8" spans="1:5">
      <c r="A8" s="4" t="s">
        <v>528</v>
      </c>
      <c r="B8" s="6" t="n">
        <v>30237</v>
      </c>
      <c r="E8" s="6" t="n">
        <v>1508</v>
      </c>
    </row>
    <row r="9" spans="1:5">
      <c r="A9" s="4" t="s">
        <v>559</v>
      </c>
      <c r="B9" s="6" t="n">
        <v>-239</v>
      </c>
      <c r="E9" s="6" t="n">
        <v>3279</v>
      </c>
    </row>
    <row r="10" spans="1:5">
      <c r="A10" s="4" t="s">
        <v>73</v>
      </c>
      <c r="B10" s="6" t="n">
        <v>296759</v>
      </c>
      <c r="C10" s="7" t="n">
        <v>222181</v>
      </c>
      <c r="E10" s="6" t="n">
        <v>223102</v>
      </c>
    </row>
    <row r="11" spans="1:5">
      <c r="A11" s="4" t="s">
        <v>551</v>
      </c>
    </row>
    <row r="12" spans="1:5">
      <c r="A12" s="3" t="s">
        <v>558</v>
      </c>
    </row>
    <row r="13" spans="1:5">
      <c r="A13" s="4" t="s">
        <v>38</v>
      </c>
      <c r="B13" s="6" t="n">
        <v>434</v>
      </c>
      <c r="E13" s="6" t="n">
        <v>655</v>
      </c>
    </row>
    <row r="14" spans="1:5">
      <c r="A14" s="4" t="s">
        <v>40</v>
      </c>
      <c r="E14" s="6" t="n">
        <v>10</v>
      </c>
    </row>
    <row r="15" spans="1:5">
      <c r="A15" s="4" t="s">
        <v>45</v>
      </c>
      <c r="B15" s="6" t="n">
        <v>28146</v>
      </c>
      <c r="E15" s="6" t="n">
        <v>4114</v>
      </c>
    </row>
    <row r="16" spans="1:5">
      <c r="A16" s="4" t="s">
        <v>49</v>
      </c>
      <c r="B16" s="6" t="n">
        <v>1454</v>
      </c>
      <c r="E16" s="6" t="n">
        <v>53</v>
      </c>
    </row>
    <row r="17" spans="1:5">
      <c r="A17" s="4" t="s">
        <v>50</v>
      </c>
      <c r="B17" s="6" t="n">
        <v>30034</v>
      </c>
      <c r="E17" s="6" t="n">
        <v>4832</v>
      </c>
    </row>
    <row r="18" spans="1:5">
      <c r="A18" s="4" t="s">
        <v>560</v>
      </c>
      <c r="B18" s="6" t="n">
        <v>68</v>
      </c>
      <c r="E18" s="6" t="n">
        <v>160</v>
      </c>
    </row>
    <row r="19" spans="1:5">
      <c r="A19" s="4" t="s">
        <v>528</v>
      </c>
      <c r="B19" s="6" t="n">
        <v>30205</v>
      </c>
      <c r="E19" s="6" t="n">
        <v>1393</v>
      </c>
    </row>
    <row r="20" spans="1:5">
      <c r="A20" s="4" t="s">
        <v>559</v>
      </c>
      <c r="B20" s="6" t="n">
        <v>-239</v>
      </c>
      <c r="E20" s="6" t="n">
        <v>3279</v>
      </c>
    </row>
    <row r="21" spans="1:5">
      <c r="A21" s="4" t="s">
        <v>73</v>
      </c>
      <c r="B21" s="7" t="n">
        <v>30034</v>
      </c>
      <c r="E21" s="7" t="n">
        <v>4832</v>
      </c>
    </row>
    <row r="22" spans="1:5">
      <c r="A22" s="4" t="s">
        <v>561</v>
      </c>
    </row>
    <row r="23" spans="1:5">
      <c r="A23" s="3" t="s">
        <v>558</v>
      </c>
    </row>
    <row r="24" spans="1:5">
      <c r="A24" s="4" t="s">
        <v>38</v>
      </c>
      <c r="D24" s="7" t="n">
        <v>506</v>
      </c>
    </row>
    <row r="25" spans="1:5">
      <c r="A25" s="4" t="s">
        <v>45</v>
      </c>
      <c r="D25" s="6" t="n">
        <v>4366</v>
      </c>
    </row>
    <row r="26" spans="1:5">
      <c r="A26" s="4" t="s">
        <v>49</v>
      </c>
      <c r="D26" s="6" t="n">
        <v>28</v>
      </c>
    </row>
    <row r="27" spans="1:5">
      <c r="A27" s="4" t="s">
        <v>50</v>
      </c>
      <c r="D27" s="6" t="n">
        <v>4900</v>
      </c>
    </row>
    <row r="28" spans="1:5">
      <c r="A28" s="4" t="s">
        <v>560</v>
      </c>
      <c r="D28" s="6" t="n">
        <v>18</v>
      </c>
    </row>
    <row r="29" spans="1:5">
      <c r="A29" s="4" t="s">
        <v>528</v>
      </c>
      <c r="D29" s="6" t="n">
        <v>1400</v>
      </c>
    </row>
    <row r="30" spans="1:5">
      <c r="A30" s="4" t="s">
        <v>559</v>
      </c>
      <c r="D30" s="6" t="n">
        <v>3482</v>
      </c>
    </row>
    <row r="31" spans="1:5">
      <c r="A31" s="4" t="s">
        <v>73</v>
      </c>
      <c r="D31" s="7" t="n">
        <v>4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87</v>
      </c>
      <c r="J1" s="2" t="s">
        <v>1</v>
      </c>
    </row>
    <row r="2" spans="1:12">
      <c r="B2" s="2" t="s">
        <v>2</v>
      </c>
      <c r="C2" s="2" t="s">
        <v>88</v>
      </c>
      <c r="D2" s="2" t="s">
        <v>4</v>
      </c>
      <c r="E2" s="2" t="s">
        <v>89</v>
      </c>
      <c r="F2" s="2" t="s">
        <v>36</v>
      </c>
      <c r="G2" s="2" t="s">
        <v>90</v>
      </c>
      <c r="H2" s="2" t="s">
        <v>91</v>
      </c>
      <c r="I2" s="2" t="s">
        <v>92</v>
      </c>
      <c r="J2" s="2" t="s">
        <v>2</v>
      </c>
      <c r="K2" s="2" t="s">
        <v>36</v>
      </c>
      <c r="L2" s="2" t="s">
        <v>93</v>
      </c>
    </row>
    <row r="3" spans="1:12">
      <c r="A3" s="4" t="s">
        <v>105</v>
      </c>
      <c r="B3" s="7" t="n">
        <v>20620</v>
      </c>
      <c r="C3" s="7" t="n">
        <v>-3150</v>
      </c>
      <c r="D3" s="7" t="n">
        <v>6377</v>
      </c>
      <c r="E3" s="7" t="n">
        <v>-691</v>
      </c>
      <c r="F3" s="7" t="n">
        <v>19528</v>
      </c>
      <c r="G3" s="7" t="n">
        <v>-816</v>
      </c>
      <c r="H3" s="7" t="n">
        <v>4284</v>
      </c>
      <c r="I3" s="7" t="n">
        <v>355</v>
      </c>
      <c r="J3" s="7" t="n">
        <v>23156</v>
      </c>
      <c r="K3" s="7" t="n">
        <v>23351</v>
      </c>
      <c r="L3" s="7" t="n">
        <v>21315</v>
      </c>
    </row>
    <row r="4" spans="1:12">
      <c r="A4" s="4" t="s">
        <v>563</v>
      </c>
      <c r="B4" s="8" t="n">
        <v>0.64</v>
      </c>
      <c r="C4" s="8" t="n">
        <v>-0.1</v>
      </c>
      <c r="D4" s="8" t="n">
        <v>0.2</v>
      </c>
      <c r="E4" s="8" t="n">
        <v>-0.02</v>
      </c>
      <c r="F4" s="8" t="n">
        <v>0.61</v>
      </c>
      <c r="G4" s="8" t="n">
        <v>-0.03</v>
      </c>
      <c r="H4" s="8" t="n">
        <v>0.13</v>
      </c>
      <c r="I4" s="8" t="n">
        <v>0.01</v>
      </c>
    </row>
    <row r="5" spans="1:12">
      <c r="A5" s="4" t="s">
        <v>564</v>
      </c>
      <c r="B5" s="8" t="n">
        <v>0.64</v>
      </c>
      <c r="C5" s="8" t="n">
        <v>-0.1</v>
      </c>
      <c r="D5" s="8" t="n">
        <v>0.2</v>
      </c>
      <c r="E5" s="8" t="n">
        <v>-0.02</v>
      </c>
      <c r="F5" s="8" t="n">
        <v>0.6</v>
      </c>
      <c r="G5" s="8" t="n">
        <v>-0.03</v>
      </c>
      <c r="H5" s="8" t="n">
        <v>0.13</v>
      </c>
      <c r="I5" s="8" t="n">
        <v>0.01</v>
      </c>
    </row>
    <row r="6" spans="1:12">
      <c r="A6" s="4" t="s">
        <v>110</v>
      </c>
    </row>
    <row r="7" spans="1:12">
      <c r="A7" s="4" t="s">
        <v>565</v>
      </c>
      <c r="J7" s="6" t="n">
        <v>32086</v>
      </c>
      <c r="K7" s="6" t="n">
        <v>31853</v>
      </c>
      <c r="L7" s="6" t="n">
        <v>31527</v>
      </c>
    </row>
    <row r="8" spans="1:12">
      <c r="A8" s="4" t="s">
        <v>566</v>
      </c>
      <c r="J8" s="6" t="n">
        <v>231</v>
      </c>
      <c r="K8" s="6" t="n">
        <v>432</v>
      </c>
      <c r="L8" s="6" t="n">
        <v>722</v>
      </c>
    </row>
    <row r="9" spans="1:12">
      <c r="A9" s="4" t="s">
        <v>567</v>
      </c>
      <c r="J9" s="6" t="n">
        <v>32317</v>
      </c>
      <c r="K9" s="6" t="n">
        <v>32285</v>
      </c>
      <c r="L9" s="6" t="n">
        <v>32249</v>
      </c>
    </row>
    <row r="10" spans="1:12">
      <c r="A10" s="4" t="s">
        <v>563</v>
      </c>
      <c r="J10" s="8" t="n">
        <v>0.72</v>
      </c>
      <c r="K10" s="8" t="n">
        <v>0.73</v>
      </c>
      <c r="L10" s="8" t="n">
        <v>0.68</v>
      </c>
    </row>
    <row r="11" spans="1:12">
      <c r="A11" s="4" t="s">
        <v>564</v>
      </c>
      <c r="J11" s="8" t="n">
        <v>0.72</v>
      </c>
      <c r="K11" s="8" t="n">
        <v>0.72</v>
      </c>
      <c r="L11" s="8" t="n">
        <v>0.6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68</v>
      </c>
      <c r="B1" s="2" t="s">
        <v>1</v>
      </c>
    </row>
    <row r="2" spans="1:2">
      <c r="B2" s="2" t="s">
        <v>569</v>
      </c>
    </row>
    <row r="3" spans="1:2">
      <c r="A3" s="3" t="s">
        <v>212</v>
      </c>
    </row>
    <row r="4" spans="1:2">
      <c r="A4" s="4" t="s">
        <v>570</v>
      </c>
      <c r="B4" s="6" t="n">
        <v>2</v>
      </c>
    </row>
    <row r="5" spans="1:2">
      <c r="A5" s="4" t="s">
        <v>571</v>
      </c>
      <c r="B5" s="6"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2</v>
      </c>
      <c r="B1" s="2" t="s">
        <v>87</v>
      </c>
      <c r="J1" s="2" t="s">
        <v>1</v>
      </c>
    </row>
    <row r="2" spans="1:13">
      <c r="B2" s="2" t="s">
        <v>2</v>
      </c>
      <c r="C2" s="2" t="s">
        <v>88</v>
      </c>
      <c r="D2" s="2" t="s">
        <v>4</v>
      </c>
      <c r="E2" s="2" t="s">
        <v>89</v>
      </c>
      <c r="F2" s="2" t="s">
        <v>36</v>
      </c>
      <c r="G2" s="2" t="s">
        <v>90</v>
      </c>
      <c r="H2" s="2" t="s">
        <v>91</v>
      </c>
      <c r="I2" s="2" t="s">
        <v>92</v>
      </c>
      <c r="J2" s="2" t="s">
        <v>2</v>
      </c>
      <c r="K2" s="2" t="s">
        <v>36</v>
      </c>
      <c r="L2" s="2" t="s">
        <v>93</v>
      </c>
      <c r="M2" s="2" t="s">
        <v>473</v>
      </c>
    </row>
    <row r="3" spans="1:13">
      <c r="A3" s="3" t="s">
        <v>573</v>
      </c>
    </row>
    <row r="4" spans="1:13">
      <c r="A4" s="4" t="s">
        <v>94</v>
      </c>
      <c r="B4" s="7" t="n">
        <v>250541</v>
      </c>
      <c r="C4" s="7" t="n">
        <v>106701</v>
      </c>
      <c r="D4" s="7" t="n">
        <v>110653</v>
      </c>
      <c r="E4" s="7" t="n">
        <v>100207</v>
      </c>
      <c r="F4" s="7" t="n">
        <v>217805</v>
      </c>
      <c r="G4" s="7" t="n">
        <v>83729</v>
      </c>
      <c r="H4" s="7" t="n">
        <v>86226</v>
      </c>
      <c r="I4" s="7" t="n">
        <v>83687</v>
      </c>
      <c r="J4" s="7" t="n">
        <v>568102</v>
      </c>
      <c r="K4" s="7" t="n">
        <v>471447</v>
      </c>
      <c r="L4" s="7" t="n">
        <v>376116</v>
      </c>
    </row>
    <row r="5" spans="1:13">
      <c r="A5" s="4" t="s">
        <v>98</v>
      </c>
      <c r="B5" s="6" t="n">
        <v>30105</v>
      </c>
      <c r="C5" s="7" t="n">
        <v>-2563</v>
      </c>
      <c r="D5" s="7" t="n">
        <v>9896</v>
      </c>
      <c r="E5" s="7" t="n">
        <v>-257</v>
      </c>
      <c r="F5" s="6" t="n">
        <v>29546</v>
      </c>
      <c r="G5" s="7" t="n">
        <v>-612</v>
      </c>
      <c r="H5" s="7" t="n">
        <v>7389</v>
      </c>
      <c r="I5" s="7" t="n">
        <v>749</v>
      </c>
      <c r="J5" s="6" t="n">
        <v>37181</v>
      </c>
      <c r="K5" s="6" t="n">
        <v>37072</v>
      </c>
      <c r="L5" s="6" t="n">
        <v>35001</v>
      </c>
    </row>
    <row r="6" spans="1:13">
      <c r="A6" s="4" t="s">
        <v>99</v>
      </c>
      <c r="J6" s="6" t="n">
        <v>5949</v>
      </c>
      <c r="K6" s="6" t="n">
        <v>1988</v>
      </c>
      <c r="L6" s="6" t="n">
        <v>194</v>
      </c>
    </row>
    <row r="7" spans="1:13">
      <c r="A7" s="4" t="s">
        <v>100</v>
      </c>
      <c r="J7" s="6" t="n">
        <v>383</v>
      </c>
      <c r="K7" s="6" t="n">
        <v>421</v>
      </c>
      <c r="L7" s="6" t="n">
        <v>247</v>
      </c>
    </row>
    <row r="8" spans="1:13">
      <c r="A8" s="4" t="s">
        <v>101</v>
      </c>
      <c r="J8" s="6" t="n">
        <v>31615</v>
      </c>
      <c r="K8" s="6" t="n">
        <v>35505</v>
      </c>
      <c r="L8" s="6" t="n">
        <v>35054</v>
      </c>
    </row>
    <row r="9" spans="1:13">
      <c r="A9" s="4" t="s">
        <v>574</v>
      </c>
      <c r="B9" s="6" t="n">
        <v>296759</v>
      </c>
      <c r="F9" s="6" t="n">
        <v>223102</v>
      </c>
      <c r="J9" s="6" t="n">
        <v>296759</v>
      </c>
      <c r="K9" s="6" t="n">
        <v>223102</v>
      </c>
      <c r="M9" s="7" t="n">
        <v>222181</v>
      </c>
    </row>
    <row r="10" spans="1:13">
      <c r="A10" s="4" t="s">
        <v>151</v>
      </c>
      <c r="J10" s="6" t="n">
        <v>12594</v>
      </c>
      <c r="K10" s="6" t="n">
        <v>7330</v>
      </c>
      <c r="L10" s="6" t="n">
        <v>4698</v>
      </c>
    </row>
    <row r="11" spans="1:13">
      <c r="A11" s="4" t="s">
        <v>575</v>
      </c>
      <c r="J11" s="6" t="n">
        <v>53036</v>
      </c>
      <c r="K11" s="6" t="n">
        <v>46464</v>
      </c>
      <c r="L11" s="6" t="n">
        <v>28672</v>
      </c>
    </row>
    <row r="12" spans="1:13">
      <c r="A12" s="4" t="s">
        <v>576</v>
      </c>
    </row>
    <row r="13" spans="1:13">
      <c r="A13" s="3" t="s">
        <v>573</v>
      </c>
    </row>
    <row r="14" spans="1:13">
      <c r="A14" s="4" t="s">
        <v>94</v>
      </c>
      <c r="J14" s="6" t="n">
        <v>395536</v>
      </c>
      <c r="K14" s="6" t="n">
        <v>333536</v>
      </c>
      <c r="L14" s="6" t="n">
        <v>273017</v>
      </c>
    </row>
    <row r="15" spans="1:13">
      <c r="A15" s="4" t="s">
        <v>577</v>
      </c>
    </row>
    <row r="16" spans="1:13">
      <c r="A16" s="3" t="s">
        <v>573</v>
      </c>
    </row>
    <row r="17" spans="1:13">
      <c r="A17" s="4" t="s">
        <v>94</v>
      </c>
      <c r="J17" s="6" t="n">
        <v>141244</v>
      </c>
      <c r="K17" s="6" t="n">
        <v>110343</v>
      </c>
      <c r="L17" s="6" t="n">
        <v>80762</v>
      </c>
    </row>
    <row r="18" spans="1:13">
      <c r="A18" s="4" t="s">
        <v>578</v>
      </c>
    </row>
    <row r="19" spans="1:13">
      <c r="A19" s="3" t="s">
        <v>573</v>
      </c>
    </row>
    <row r="20" spans="1:13">
      <c r="A20" s="4" t="s">
        <v>94</v>
      </c>
      <c r="J20" s="6" t="n">
        <v>31322</v>
      </c>
      <c r="K20" s="6" t="n">
        <v>27568</v>
      </c>
      <c r="L20" s="6" t="n">
        <v>22337</v>
      </c>
    </row>
    <row r="21" spans="1:13">
      <c r="A21" s="4" t="s">
        <v>579</v>
      </c>
    </row>
    <row r="22" spans="1:13">
      <c r="A22" s="3" t="s">
        <v>573</v>
      </c>
    </row>
    <row r="23" spans="1:13">
      <c r="A23" s="4" t="s">
        <v>94</v>
      </c>
      <c r="J23" s="6" t="n">
        <v>350638</v>
      </c>
      <c r="K23" s="6" t="n">
        <v>330940</v>
      </c>
      <c r="L23" s="6" t="n">
        <v>309674</v>
      </c>
    </row>
    <row r="24" spans="1:13">
      <c r="A24" s="4" t="s">
        <v>98</v>
      </c>
      <c r="J24" s="6" t="n">
        <v>-381</v>
      </c>
      <c r="K24" s="6" t="n">
        <v>13247</v>
      </c>
      <c r="L24" s="6" t="n">
        <v>24458</v>
      </c>
    </row>
    <row r="25" spans="1:13">
      <c r="A25" s="4" t="s">
        <v>574</v>
      </c>
      <c r="B25" s="6" t="n">
        <v>182883</v>
      </c>
      <c r="F25" s="6" t="n">
        <v>133866</v>
      </c>
      <c r="J25" s="6" t="n">
        <v>182883</v>
      </c>
      <c r="K25" s="6" t="n">
        <v>133866</v>
      </c>
    </row>
    <row r="26" spans="1:13">
      <c r="A26" s="4" t="s">
        <v>151</v>
      </c>
      <c r="J26" s="6" t="n">
        <v>4560</v>
      </c>
      <c r="K26" s="6" t="n">
        <v>2855</v>
      </c>
      <c r="L26" s="6" t="n">
        <v>2763</v>
      </c>
    </row>
    <row r="27" spans="1:13">
      <c r="A27" s="4" t="s">
        <v>575</v>
      </c>
      <c r="J27" s="6" t="n">
        <v>20522</v>
      </c>
      <c r="K27" s="6" t="n">
        <v>10813</v>
      </c>
      <c r="L27" s="6" t="n">
        <v>13307</v>
      </c>
    </row>
    <row r="28" spans="1:13">
      <c r="A28" s="4" t="s">
        <v>580</v>
      </c>
    </row>
    <row r="29" spans="1:13">
      <c r="A29" s="3" t="s">
        <v>573</v>
      </c>
    </row>
    <row r="30" spans="1:13">
      <c r="A30" s="4" t="s">
        <v>94</v>
      </c>
      <c r="J30" s="6" t="n">
        <v>217464</v>
      </c>
      <c r="K30" s="6" t="n">
        <v>140507</v>
      </c>
      <c r="L30" s="6" t="n">
        <v>66442</v>
      </c>
    </row>
    <row r="31" spans="1:13">
      <c r="A31" s="4" t="s">
        <v>98</v>
      </c>
      <c r="J31" s="6" t="n">
        <v>37562</v>
      </c>
      <c r="K31" s="6" t="n">
        <v>23825</v>
      </c>
      <c r="L31" s="6" t="n">
        <v>10543</v>
      </c>
    </row>
    <row r="32" spans="1:13">
      <c r="A32" s="4" t="s">
        <v>574</v>
      </c>
      <c r="B32" s="7" t="n">
        <v>113876</v>
      </c>
      <c r="F32" s="7" t="n">
        <v>89236</v>
      </c>
      <c r="J32" s="6" t="n">
        <v>113876</v>
      </c>
      <c r="K32" s="6" t="n">
        <v>89236</v>
      </c>
    </row>
    <row r="33" spans="1:13">
      <c r="A33" s="4" t="s">
        <v>151</v>
      </c>
      <c r="J33" s="6" t="n">
        <v>8034</v>
      </c>
      <c r="K33" s="6" t="n">
        <v>4475</v>
      </c>
      <c r="L33" s="6" t="n">
        <v>1935</v>
      </c>
    </row>
    <row r="34" spans="1:13">
      <c r="A34" s="4" t="s">
        <v>575</v>
      </c>
      <c r="J34" s="7" t="n">
        <v>32514</v>
      </c>
      <c r="K34" s="7" t="n">
        <v>35651</v>
      </c>
      <c r="L34" s="7" t="n">
        <v>1536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582</v>
      </c>
      <c r="C1" s="2" t="s">
        <v>2</v>
      </c>
      <c r="D1" s="2" t="s">
        <v>36</v>
      </c>
      <c r="E1" s="2" t="s">
        <v>583</v>
      </c>
      <c r="F1" s="2" t="s">
        <v>93</v>
      </c>
    </row>
    <row r="2" spans="1:6">
      <c r="A2" s="4" t="s">
        <v>584</v>
      </c>
      <c r="B2" s="4" t="s">
        <v>375</v>
      </c>
      <c r="C2" s="4" t="s">
        <v>375</v>
      </c>
      <c r="D2" s="4" t="s">
        <v>585</v>
      </c>
      <c r="E2" s="4" t="s">
        <v>586</v>
      </c>
      <c r="F2" s="4" t="s">
        <v>586</v>
      </c>
    </row>
    <row r="3" spans="1:6">
      <c r="A3" s="4" t="s">
        <v>587</v>
      </c>
      <c r="C3" s="7" t="n">
        <v>0</v>
      </c>
      <c r="D3" s="7" t="n">
        <v>0</v>
      </c>
      <c r="F3" s="7" t="n">
        <v>0</v>
      </c>
    </row>
    <row r="4" spans="1:6">
      <c r="A4" s="4" t="s">
        <v>588</v>
      </c>
      <c r="C4" s="7" t="n">
        <v>0</v>
      </c>
      <c r="D4" s="7" t="n">
        <v>0</v>
      </c>
    </row>
    <row r="5" spans="1:6">
      <c r="A5" s="4" t="s">
        <v>589</v>
      </c>
    </row>
    <row r="6" spans="1:6">
      <c r="A6" s="4" t="s">
        <v>584</v>
      </c>
      <c r="D6" s="4" t="s">
        <v>585</v>
      </c>
    </row>
    <row r="7" spans="1:6">
      <c r="A7" s="4" t="s">
        <v>590</v>
      </c>
      <c r="D7" s="7" t="n">
        <v>1500000</v>
      </c>
    </row>
    <row r="8" spans="1:6">
      <c r="A8" s="4" t="s">
        <v>591</v>
      </c>
    </row>
    <row r="9" spans="1:6">
      <c r="A9" s="4" t="s">
        <v>592</v>
      </c>
      <c r="C9" s="4" t="s">
        <v>593</v>
      </c>
    </row>
    <row r="10" spans="1:6">
      <c r="A10" s="4" t="s">
        <v>594</v>
      </c>
    </row>
    <row r="11" spans="1:6">
      <c r="A11" s="4" t="s">
        <v>592</v>
      </c>
      <c r="C11" s="4" t="s">
        <v>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596</v>
      </c>
      <c r="B1" s="2" t="s">
        <v>1</v>
      </c>
    </row>
    <row r="2" spans="1:4">
      <c r="B2" s="2" t="s">
        <v>2</v>
      </c>
      <c r="C2" s="2" t="s">
        <v>36</v>
      </c>
      <c r="D2" s="2" t="s">
        <v>93</v>
      </c>
    </row>
    <row r="3" spans="1:4">
      <c r="A3" s="3" t="s">
        <v>597</v>
      </c>
    </row>
    <row r="4" spans="1:4">
      <c r="A4" s="4" t="s">
        <v>598</v>
      </c>
      <c r="B4" s="7" t="n">
        <v>-589000</v>
      </c>
      <c r="C4" s="7" t="n">
        <v>9118000</v>
      </c>
      <c r="D4" s="7" t="n">
        <v>10009000</v>
      </c>
    </row>
    <row r="5" spans="1:4">
      <c r="A5" s="4" t="s">
        <v>599</v>
      </c>
      <c r="B5" s="6" t="n">
        <v>1040000</v>
      </c>
      <c r="C5" s="6" t="n">
        <v>2227000</v>
      </c>
      <c r="D5" s="6" t="n">
        <v>1980000</v>
      </c>
    </row>
    <row r="6" spans="1:4">
      <c r="A6" s="4" t="s">
        <v>600</v>
      </c>
      <c r="B6" s="6" t="n">
        <v>451000</v>
      </c>
      <c r="C6" s="6" t="n">
        <v>11345000</v>
      </c>
      <c r="D6" s="6" t="n">
        <v>11989000</v>
      </c>
    </row>
    <row r="7" spans="1:4">
      <c r="A7" s="3" t="s">
        <v>601</v>
      </c>
    </row>
    <row r="8" spans="1:4">
      <c r="A8" s="4" t="s">
        <v>598</v>
      </c>
      <c r="B8" s="6" t="n">
        <v>6971000</v>
      </c>
      <c r="C8" s="6" t="n">
        <v>658000</v>
      </c>
      <c r="D8" s="6" t="n">
        <v>1496000</v>
      </c>
    </row>
    <row r="9" spans="1:4">
      <c r="A9" s="4" t="s">
        <v>599</v>
      </c>
      <c r="B9" s="6" t="n">
        <v>1028000</v>
      </c>
      <c r="C9" s="6" t="n">
        <v>-125000</v>
      </c>
      <c r="D9" s="6" t="n">
        <v>40000</v>
      </c>
    </row>
    <row r="10" spans="1:4">
      <c r="A10" s="4" t="s">
        <v>602</v>
      </c>
      <c r="B10" s="6" t="n">
        <v>7999000</v>
      </c>
      <c r="C10" s="6" t="n">
        <v>533000</v>
      </c>
      <c r="D10" s="6" t="n">
        <v>1536000</v>
      </c>
    </row>
    <row r="11" spans="1:4">
      <c r="A11" s="4" t="s">
        <v>603</v>
      </c>
      <c r="B11" s="7" t="n">
        <v>8450000</v>
      </c>
      <c r="C11" s="7" t="n">
        <v>11878000</v>
      </c>
      <c r="D11" s="7" t="n">
        <v>1352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604</v>
      </c>
      <c r="B1" s="2" t="s">
        <v>582</v>
      </c>
      <c r="C1" s="2" t="s">
        <v>2</v>
      </c>
      <c r="D1" s="2" t="s">
        <v>36</v>
      </c>
      <c r="E1" s="2" t="s">
        <v>583</v>
      </c>
      <c r="F1" s="2" t="s">
        <v>93</v>
      </c>
    </row>
    <row r="2" spans="1:6">
      <c r="A2" s="3" t="s">
        <v>215</v>
      </c>
    </row>
    <row r="3" spans="1:6">
      <c r="A3" s="4" t="s">
        <v>605</v>
      </c>
      <c r="C3" s="7" t="n">
        <v>6637000</v>
      </c>
      <c r="D3" s="7" t="n">
        <v>11939000</v>
      </c>
      <c r="F3" s="7" t="n">
        <v>12194000</v>
      </c>
    </row>
    <row r="4" spans="1:6">
      <c r="A4" s="4" t="s">
        <v>606</v>
      </c>
      <c r="D4" s="6" t="n">
        <v>-1510000</v>
      </c>
    </row>
    <row r="5" spans="1:6">
      <c r="A5" s="4" t="s">
        <v>607</v>
      </c>
      <c r="C5" s="6" t="n">
        <v>1679000</v>
      </c>
      <c r="D5" s="6" t="n">
        <v>1410000</v>
      </c>
      <c r="F5" s="6" t="n">
        <v>1315000</v>
      </c>
    </row>
    <row r="6" spans="1:6">
      <c r="A6" s="4" t="s">
        <v>178</v>
      </c>
      <c r="C6" s="6" t="n">
        <v>134000</v>
      </c>
      <c r="D6" s="6" t="n">
        <v>39000</v>
      </c>
      <c r="F6" s="6" t="n">
        <v>16000</v>
      </c>
    </row>
    <row r="7" spans="1:6">
      <c r="A7" s="4" t="s">
        <v>603</v>
      </c>
      <c r="C7" s="7" t="n">
        <v>8450000</v>
      </c>
      <c r="D7" s="7" t="n">
        <v>11878000</v>
      </c>
      <c r="F7" s="7" t="n">
        <v>13525000</v>
      </c>
    </row>
    <row r="8" spans="1:6">
      <c r="A8" s="4" t="s">
        <v>605</v>
      </c>
      <c r="B8" s="4" t="s">
        <v>375</v>
      </c>
      <c r="C8" s="4" t="s">
        <v>375</v>
      </c>
      <c r="D8" s="4" t="s">
        <v>585</v>
      </c>
      <c r="E8" s="4" t="s">
        <v>586</v>
      </c>
      <c r="F8" s="4" t="s">
        <v>586</v>
      </c>
    </row>
    <row r="9" spans="1:6">
      <c r="A9" s="4" t="s">
        <v>606</v>
      </c>
      <c r="D9" s="4" t="s">
        <v>608</v>
      </c>
    </row>
    <row r="10" spans="1:6">
      <c r="A10" s="4" t="s">
        <v>607</v>
      </c>
      <c r="C10" s="4" t="s">
        <v>609</v>
      </c>
      <c r="D10" s="4" t="s">
        <v>610</v>
      </c>
      <c r="F10" s="4" t="s">
        <v>611</v>
      </c>
    </row>
    <row r="11" spans="1:6">
      <c r="A11" s="4" t="s">
        <v>178</v>
      </c>
      <c r="C11" s="4" t="s">
        <v>612</v>
      </c>
      <c r="D11" s="4" t="s">
        <v>613</v>
      </c>
      <c r="F11" s="4" t="s">
        <v>613</v>
      </c>
    </row>
    <row r="12" spans="1:6">
      <c r="A12" s="4" t="s">
        <v>603</v>
      </c>
      <c r="C12" s="4" t="s">
        <v>614</v>
      </c>
      <c r="D12" s="4" t="s">
        <v>615</v>
      </c>
      <c r="F12" s="4" t="s">
        <v>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7"/>
    <col customWidth="1" max="5" min="5" width="46"/>
    <col customWidth="1" max="6" min="6" width="63"/>
    <col customWidth="1" max="7" min="7" width="11"/>
  </cols>
  <sheetData>
    <row r="1" spans="1:7">
      <c r="A1" s="1" t="s">
        <v>120</v>
      </c>
      <c r="B1" s="2" t="s">
        <v>121</v>
      </c>
      <c r="C1" s="2" t="s">
        <v>122</v>
      </c>
      <c r="D1" s="2" t="s">
        <v>123</v>
      </c>
      <c r="E1" s="2" t="s">
        <v>124</v>
      </c>
      <c r="F1" s="2" t="s">
        <v>125</v>
      </c>
      <c r="G1" s="2" t="s">
        <v>126</v>
      </c>
    </row>
    <row r="2" spans="1:7">
      <c r="A2" s="4" t="s">
        <v>127</v>
      </c>
      <c r="B2" s="7" t="n">
        <v>85389</v>
      </c>
      <c r="D2" s="7" t="n">
        <v>3443</v>
      </c>
      <c r="E2" s="7" t="n">
        <v>-27</v>
      </c>
      <c r="F2" s="7" t="n">
        <v>1681</v>
      </c>
      <c r="G2" s="7" t="n">
        <v>90486</v>
      </c>
    </row>
    <row r="3" spans="1:7">
      <c r="A3" s="4" t="s">
        <v>128</v>
      </c>
      <c r="B3" s="6" t="n">
        <v>32316</v>
      </c>
    </row>
    <row r="4" spans="1:7">
      <c r="A4" s="4" t="s">
        <v>129</v>
      </c>
      <c r="B4" s="6" t="n">
        <v>60</v>
      </c>
    </row>
    <row r="5" spans="1:7">
      <c r="A5" s="4" t="s">
        <v>130</v>
      </c>
      <c r="B5" s="7" t="n">
        <v>1057</v>
      </c>
      <c r="D5" s="6" t="n">
        <v>167</v>
      </c>
      <c r="G5" s="6" t="n">
        <v>1224</v>
      </c>
    </row>
    <row r="6" spans="1:7">
      <c r="A6" s="4" t="s">
        <v>131</v>
      </c>
      <c r="F6" s="6" t="n">
        <v>744</v>
      </c>
      <c r="G6" s="6" t="n">
        <v>744</v>
      </c>
    </row>
    <row r="7" spans="1:7">
      <c r="A7" s="4" t="s">
        <v>132</v>
      </c>
      <c r="D7" s="6" t="n">
        <v>-192</v>
      </c>
      <c r="F7" s="6" t="n">
        <v>-30</v>
      </c>
      <c r="G7" s="6" t="n">
        <v>-222</v>
      </c>
    </row>
    <row r="8" spans="1:7">
      <c r="A8" s="4" t="s">
        <v>103</v>
      </c>
      <c r="D8" s="6" t="n">
        <v>21315</v>
      </c>
      <c r="F8" s="6" t="n">
        <v>214</v>
      </c>
      <c r="G8" s="6" t="n">
        <v>21529</v>
      </c>
    </row>
    <row r="9" spans="1:7">
      <c r="A9" s="4" t="s">
        <v>116</v>
      </c>
      <c r="E9" s="7" t="n">
        <v>27</v>
      </c>
      <c r="G9" s="6" t="n">
        <v>27</v>
      </c>
    </row>
    <row r="10" spans="1:7">
      <c r="A10" s="4" t="s">
        <v>133</v>
      </c>
      <c r="B10" s="7" t="n">
        <v>86446</v>
      </c>
      <c r="D10" s="6" t="n">
        <v>24733</v>
      </c>
      <c r="F10" s="6" t="n">
        <v>2609</v>
      </c>
      <c r="G10" s="6" t="n">
        <v>113788</v>
      </c>
    </row>
    <row r="11" spans="1:7">
      <c r="A11" s="4" t="s">
        <v>134</v>
      </c>
      <c r="B11" s="6" t="n">
        <v>32376</v>
      </c>
    </row>
    <row r="12" spans="1:7">
      <c r="A12" s="4" t="s">
        <v>129</v>
      </c>
      <c r="B12" s="6" t="n">
        <v>110</v>
      </c>
    </row>
    <row r="13" spans="1:7">
      <c r="A13" s="4" t="s">
        <v>135</v>
      </c>
      <c r="B13" s="6" t="n">
        <v>-21</v>
      </c>
    </row>
    <row r="14" spans="1:7">
      <c r="A14" s="4" t="s">
        <v>130</v>
      </c>
      <c r="B14" s="7" t="n">
        <v>1597</v>
      </c>
      <c r="G14" s="6" t="n">
        <v>1597</v>
      </c>
    </row>
    <row r="15" spans="1:7">
      <c r="A15" s="4" t="s">
        <v>136</v>
      </c>
      <c r="C15" s="7" t="n">
        <v>-57</v>
      </c>
      <c r="G15" s="6" t="n">
        <v>-57</v>
      </c>
    </row>
    <row r="16" spans="1:7">
      <c r="A16" s="4" t="s">
        <v>137</v>
      </c>
      <c r="B16" s="6" t="n">
        <v>-3</v>
      </c>
    </row>
    <row r="17" spans="1:7">
      <c r="A17" s="4" t="s">
        <v>131</v>
      </c>
      <c r="F17" s="6" t="n">
        <v>794</v>
      </c>
      <c r="G17" s="6" t="n">
        <v>794</v>
      </c>
    </row>
    <row r="18" spans="1:7">
      <c r="A18" s="4" t="s">
        <v>132</v>
      </c>
      <c r="F18" s="6" t="n">
        <v>-400</v>
      </c>
      <c r="G18" s="6" t="n">
        <v>-400</v>
      </c>
    </row>
    <row r="19" spans="1:7">
      <c r="A19" s="4" t="s">
        <v>103</v>
      </c>
      <c r="D19" s="6" t="n">
        <v>23351</v>
      </c>
      <c r="F19" s="6" t="n">
        <v>276</v>
      </c>
      <c r="G19" s="6" t="n">
        <v>23627</v>
      </c>
    </row>
    <row r="20" spans="1:7">
      <c r="A20" s="4" t="s">
        <v>138</v>
      </c>
      <c r="B20" s="7" t="n">
        <v>88043</v>
      </c>
      <c r="C20" s="6" t="n">
        <v>-57</v>
      </c>
      <c r="D20" s="6" t="n">
        <v>48084</v>
      </c>
      <c r="F20" s="6" t="n">
        <v>3279</v>
      </c>
      <c r="G20" s="6" t="n">
        <v>139349</v>
      </c>
    </row>
    <row r="21" spans="1:7">
      <c r="A21" s="4" t="s">
        <v>139</v>
      </c>
      <c r="B21" s="6" t="n">
        <v>32462</v>
      </c>
    </row>
    <row r="22" spans="1:7">
      <c r="A22" s="4" t="s">
        <v>140</v>
      </c>
      <c r="D22" s="6" t="n">
        <v>-648</v>
      </c>
      <c r="G22" s="6" t="n">
        <v>-648</v>
      </c>
    </row>
    <row r="23" spans="1:7">
      <c r="A23" s="4" t="s">
        <v>141</v>
      </c>
      <c r="B23" s="7" t="n">
        <v>88043</v>
      </c>
      <c r="C23" s="6" t="n">
        <v>-57</v>
      </c>
      <c r="D23" s="6" t="n">
        <v>47436</v>
      </c>
      <c r="F23" s="6" t="n">
        <v>3279</v>
      </c>
      <c r="G23" s="6" t="n">
        <v>138701</v>
      </c>
    </row>
    <row r="24" spans="1:7">
      <c r="A24" s="4" t="s">
        <v>142</v>
      </c>
      <c r="B24" s="6" t="n">
        <v>32462</v>
      </c>
    </row>
    <row r="25" spans="1:7">
      <c r="A25" s="4" t="s">
        <v>143</v>
      </c>
      <c r="B25" s="7" t="n">
        <v>138</v>
      </c>
      <c r="G25" s="6" t="n">
        <v>138</v>
      </c>
    </row>
    <row r="26" spans="1:7">
      <c r="A26" s="4" t="s">
        <v>129</v>
      </c>
      <c r="B26" s="6" t="n">
        <v>135</v>
      </c>
    </row>
    <row r="27" spans="1:7">
      <c r="A27" s="4" t="s">
        <v>144</v>
      </c>
      <c r="F27" s="6" t="n">
        <v>-45</v>
      </c>
      <c r="G27" s="6" t="n">
        <v>-45</v>
      </c>
    </row>
    <row r="28" spans="1:7">
      <c r="A28" s="4" t="s">
        <v>135</v>
      </c>
      <c r="B28" s="6" t="n">
        <v>-21</v>
      </c>
    </row>
    <row r="29" spans="1:7">
      <c r="A29" s="4" t="s">
        <v>130</v>
      </c>
      <c r="B29" s="7" t="n">
        <v>1668</v>
      </c>
      <c r="G29" s="6" t="n">
        <v>1668</v>
      </c>
    </row>
    <row r="30" spans="1:7">
      <c r="A30" s="4" t="s">
        <v>136</v>
      </c>
      <c r="B30" s="6" t="n">
        <v>-2</v>
      </c>
      <c r="C30" s="6" t="n">
        <v>-35</v>
      </c>
      <c r="G30" s="6" t="n">
        <v>-35</v>
      </c>
    </row>
    <row r="31" spans="1:7">
      <c r="A31" s="4" t="s">
        <v>145</v>
      </c>
      <c r="F31" s="6" t="n">
        <v>-3482</v>
      </c>
      <c r="G31" s="6" t="n">
        <v>-3482</v>
      </c>
    </row>
    <row r="32" spans="1:7">
      <c r="A32" s="4" t="s">
        <v>103</v>
      </c>
      <c r="D32" s="6" t="n">
        <v>23156</v>
      </c>
      <c r="F32" s="6" t="n">
        <v>9</v>
      </c>
      <c r="G32" s="6" t="n">
        <v>23165</v>
      </c>
    </row>
    <row r="33" spans="1:7">
      <c r="A33" s="4" t="s">
        <v>146</v>
      </c>
      <c r="B33" s="7" t="n">
        <v>89849</v>
      </c>
      <c r="C33" s="7" t="n">
        <v>-92</v>
      </c>
      <c r="D33" s="7" t="n">
        <v>70592</v>
      </c>
      <c r="F33" s="7" t="n">
        <v>-239</v>
      </c>
      <c r="G33" s="7" t="n">
        <v>160110</v>
      </c>
    </row>
    <row r="34" spans="1:7">
      <c r="A34" s="4" t="s">
        <v>147</v>
      </c>
      <c r="B34" s="6" t="n">
        <v>325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6</v>
      </c>
    </row>
    <row r="2" spans="1:3">
      <c r="A2" s="3" t="s">
        <v>618</v>
      </c>
    </row>
    <row r="3" spans="1:3">
      <c r="A3" s="4" t="s">
        <v>619</v>
      </c>
      <c r="B3" s="7" t="n">
        <v>543</v>
      </c>
      <c r="C3" s="7" t="n">
        <v>281</v>
      </c>
    </row>
    <row r="4" spans="1:3">
      <c r="A4" s="4" t="s">
        <v>620</v>
      </c>
      <c r="B4" s="6" t="n">
        <v>1020</v>
      </c>
      <c r="C4" s="6" t="n">
        <v>723</v>
      </c>
    </row>
    <row r="5" spans="1:3">
      <c r="A5" s="4" t="s">
        <v>155</v>
      </c>
      <c r="B5" s="6" t="n">
        <v>661</v>
      </c>
      <c r="C5" s="6" t="n">
        <v>485</v>
      </c>
    </row>
    <row r="6" spans="1:3">
      <c r="A6" s="4" t="s">
        <v>621</v>
      </c>
      <c r="B6" s="6" t="n">
        <v>1380</v>
      </c>
      <c r="C6" s="6" t="n">
        <v>935</v>
      </c>
    </row>
    <row r="7" spans="1:3">
      <c r="A7" s="4" t="s">
        <v>622</v>
      </c>
      <c r="B7" s="6" t="n">
        <v>6337</v>
      </c>
      <c r="C7" s="6" t="n">
        <v>7902</v>
      </c>
    </row>
    <row r="8" spans="1:3">
      <c r="A8" s="4" t="s">
        <v>130</v>
      </c>
      <c r="B8" s="6" t="n">
        <v>343</v>
      </c>
      <c r="C8" s="6" t="n">
        <v>158</v>
      </c>
    </row>
    <row r="9" spans="1:3">
      <c r="A9" s="4" t="s">
        <v>623</v>
      </c>
      <c r="B9" s="6" t="n">
        <v>494</v>
      </c>
      <c r="C9" s="6" t="n">
        <v>386</v>
      </c>
    </row>
    <row r="10" spans="1:3">
      <c r="A10" s="4" t="s">
        <v>624</v>
      </c>
      <c r="B10" s="6" t="n">
        <v>81</v>
      </c>
    </row>
    <row r="11" spans="1:3">
      <c r="A11" s="4" t="s">
        <v>625</v>
      </c>
      <c r="B11" s="6" t="n">
        <v>325</v>
      </c>
    </row>
    <row r="12" spans="1:3">
      <c r="A12" s="4" t="s">
        <v>626</v>
      </c>
      <c r="B12" s="6" t="n">
        <v>17</v>
      </c>
    </row>
    <row r="13" spans="1:3">
      <c r="A13" s="4" t="s">
        <v>627</v>
      </c>
      <c r="B13" s="6" t="n">
        <v>11201</v>
      </c>
      <c r="C13" s="6" t="n">
        <v>10870</v>
      </c>
    </row>
    <row r="14" spans="1:3">
      <c r="A14" s="3" t="s">
        <v>628</v>
      </c>
    </row>
    <row r="15" spans="1:3">
      <c r="A15" s="4" t="s">
        <v>405</v>
      </c>
      <c r="B15" s="6" t="n">
        <v>19739</v>
      </c>
      <c r="C15" s="6" t="n">
        <v>12174</v>
      </c>
    </row>
    <row r="16" spans="1:3">
      <c r="A16" s="4" t="s">
        <v>629</v>
      </c>
      <c r="B16" s="6" t="n">
        <v>1120</v>
      </c>
      <c r="C16" s="6" t="n">
        <v>734</v>
      </c>
    </row>
    <row r="17" spans="1:3">
      <c r="A17" s="4" t="s">
        <v>630</v>
      </c>
      <c r="B17" s="6" t="n">
        <v>64</v>
      </c>
      <c r="C17" s="6" t="n">
        <v>62</v>
      </c>
    </row>
    <row r="18" spans="1:3">
      <c r="A18" s="4" t="s">
        <v>631</v>
      </c>
      <c r="B18" s="6" t="n">
        <v>20923</v>
      </c>
      <c r="C18" s="6" t="n">
        <v>12970</v>
      </c>
    </row>
    <row r="19" spans="1:3">
      <c r="A19" s="4" t="s">
        <v>632</v>
      </c>
      <c r="B19" s="7" t="n">
        <v>9722</v>
      </c>
      <c r="C19" s="7" t="n">
        <v>2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633</v>
      </c>
      <c r="B1" s="2" t="s">
        <v>634</v>
      </c>
      <c r="C1" s="2" t="s">
        <v>1</v>
      </c>
    </row>
    <row r="2" spans="1:5">
      <c r="B2" s="2" t="s">
        <v>635</v>
      </c>
      <c r="C2" s="2" t="s">
        <v>2</v>
      </c>
      <c r="D2" s="2" t="s">
        <v>36</v>
      </c>
      <c r="E2" s="2" t="s">
        <v>93</v>
      </c>
    </row>
    <row r="3" spans="1:5">
      <c r="A3" s="4" t="s">
        <v>636</v>
      </c>
      <c r="C3" s="7" t="n">
        <v>8400000</v>
      </c>
      <c r="D3" s="7" t="n">
        <v>5500000</v>
      </c>
      <c r="E3" s="7" t="n">
        <v>3500000</v>
      </c>
    </row>
    <row r="4" spans="1:5">
      <c r="A4" s="4" t="s">
        <v>376</v>
      </c>
    </row>
    <row r="5" spans="1:5">
      <c r="A5" s="4" t="s">
        <v>637</v>
      </c>
      <c r="C5" s="4" t="s">
        <v>392</v>
      </c>
    </row>
    <row r="6" spans="1:5">
      <c r="A6" s="4" t="s">
        <v>379</v>
      </c>
    </row>
    <row r="7" spans="1:5">
      <c r="A7" s="4" t="s">
        <v>637</v>
      </c>
      <c r="C7" s="4" t="s">
        <v>380</v>
      </c>
    </row>
    <row r="8" spans="1:5">
      <c r="A8" s="4" t="s">
        <v>638</v>
      </c>
    </row>
    <row r="9" spans="1:5">
      <c r="A9" s="4" t="s">
        <v>639</v>
      </c>
      <c r="C9" s="4" t="s">
        <v>640</v>
      </c>
    </row>
    <row r="10" spans="1:5">
      <c r="A10" s="4" t="s">
        <v>641</v>
      </c>
      <c r="C10" s="4" t="s">
        <v>392</v>
      </c>
    </row>
    <row r="11" spans="1:5">
      <c r="A11" s="4" t="s">
        <v>642</v>
      </c>
      <c r="B11" s="7" t="n">
        <v>10600</v>
      </c>
      <c r="C11" s="7" t="n">
        <v>11700</v>
      </c>
    </row>
    <row r="12" spans="1:5">
      <c r="A12" s="4" t="s">
        <v>643</v>
      </c>
      <c r="C12" s="4" t="s">
        <v>516</v>
      </c>
    </row>
    <row r="13" spans="1:5">
      <c r="A13" s="4" t="s">
        <v>636</v>
      </c>
      <c r="C13" s="7" t="n">
        <v>100000</v>
      </c>
      <c r="D13" s="7" t="n">
        <v>100000</v>
      </c>
      <c r="E13" s="7" t="n">
        <v>1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437</v>
      </c>
    </row>
    <row r="2" spans="1:2">
      <c r="A2" s="4" t="s">
        <v>13</v>
      </c>
      <c r="B2" s="7" t="n">
        <v>15745</v>
      </c>
    </row>
    <row r="3" spans="1:2">
      <c r="A3" s="4" t="s">
        <v>439</v>
      </c>
      <c r="B3" s="6" t="n">
        <v>16157</v>
      </c>
    </row>
    <row r="4" spans="1:2">
      <c r="A4" s="4" t="s">
        <v>440</v>
      </c>
      <c r="B4" s="6" t="n">
        <v>15474</v>
      </c>
    </row>
    <row r="5" spans="1:2">
      <c r="A5" s="4" t="s">
        <v>441</v>
      </c>
      <c r="B5" s="6" t="n">
        <v>15593</v>
      </c>
    </row>
    <row r="6" spans="1:2">
      <c r="A6" s="4" t="s">
        <v>442</v>
      </c>
      <c r="B6" s="6" t="n">
        <v>15784</v>
      </c>
    </row>
    <row r="7" spans="1:2">
      <c r="A7" s="4" t="s">
        <v>443</v>
      </c>
      <c r="B7" s="6" t="n">
        <v>112098</v>
      </c>
    </row>
    <row r="8" spans="1:2">
      <c r="A8" s="4" t="s">
        <v>645</v>
      </c>
      <c r="B8" s="6" t="n">
        <v>190851</v>
      </c>
    </row>
    <row r="9" spans="1:2">
      <c r="A9" s="4" t="s">
        <v>646</v>
      </c>
    </row>
    <row r="10" spans="1:2">
      <c r="A10" s="4" t="s">
        <v>13</v>
      </c>
      <c r="B10" s="6" t="n">
        <v>147</v>
      </c>
    </row>
    <row r="11" spans="1:2">
      <c r="A11" s="4" t="s">
        <v>439</v>
      </c>
      <c r="B11" s="6" t="n">
        <v>144</v>
      </c>
    </row>
    <row r="12" spans="1:2">
      <c r="A12" s="4" t="s">
        <v>440</v>
      </c>
      <c r="B12" s="6" t="n">
        <v>147</v>
      </c>
    </row>
    <row r="13" spans="1:2">
      <c r="A13" s="4" t="s">
        <v>441</v>
      </c>
      <c r="B13" s="6" t="n">
        <v>149</v>
      </c>
    </row>
    <row r="14" spans="1:2">
      <c r="A14" s="4" t="s">
        <v>442</v>
      </c>
      <c r="B14" s="6" t="n">
        <v>136</v>
      </c>
    </row>
    <row r="15" spans="1:2">
      <c r="A15" s="4" t="s">
        <v>645</v>
      </c>
      <c r="B15" s="6" t="n">
        <v>723</v>
      </c>
    </row>
    <row r="16" spans="1:2">
      <c r="A16" s="4" t="s">
        <v>647</v>
      </c>
    </row>
    <row r="17" spans="1:2">
      <c r="A17" s="4" t="s">
        <v>13</v>
      </c>
      <c r="B17" s="6" t="n">
        <v>15598</v>
      </c>
    </row>
    <row r="18" spans="1:2">
      <c r="A18" s="4" t="s">
        <v>439</v>
      </c>
      <c r="B18" s="6" t="n">
        <v>16013</v>
      </c>
    </row>
    <row r="19" spans="1:2">
      <c r="A19" s="4" t="s">
        <v>440</v>
      </c>
      <c r="B19" s="6" t="n">
        <v>15327</v>
      </c>
    </row>
    <row r="20" spans="1:2">
      <c r="A20" s="4" t="s">
        <v>441</v>
      </c>
      <c r="B20" s="6" t="n">
        <v>15444</v>
      </c>
    </row>
    <row r="21" spans="1:2">
      <c r="A21" s="4" t="s">
        <v>442</v>
      </c>
      <c r="B21" s="6" t="n">
        <v>15648</v>
      </c>
    </row>
    <row r="22" spans="1:2">
      <c r="A22" s="4" t="s">
        <v>443</v>
      </c>
      <c r="B22" s="6" t="n">
        <v>112098</v>
      </c>
    </row>
    <row r="23" spans="1:2">
      <c r="A23" s="4" t="s">
        <v>645</v>
      </c>
      <c r="B23" s="7" t="n">
        <v>1901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648</v>
      </c>
      <c r="B1" s="2" t="s">
        <v>437</v>
      </c>
    </row>
    <row r="2" spans="1:2">
      <c r="A2" s="3" t="s">
        <v>221</v>
      </c>
    </row>
    <row r="3" spans="1:2">
      <c r="A3" s="4" t="s">
        <v>649</v>
      </c>
      <c r="B3" s="5"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6</v>
      </c>
      <c r="D2" s="2" t="s">
        <v>93</v>
      </c>
    </row>
    <row r="3" spans="1:4">
      <c r="A3" s="4" t="s">
        <v>651</v>
      </c>
      <c r="B3" s="4" t="s">
        <v>652</v>
      </c>
      <c r="C3" s="4" t="s">
        <v>652</v>
      </c>
      <c r="D3" s="4" t="s">
        <v>652</v>
      </c>
    </row>
    <row r="4" spans="1:4">
      <c r="A4" s="4" t="s">
        <v>653</v>
      </c>
      <c r="B4" s="5" t="n">
        <v>1.2</v>
      </c>
      <c r="C4" s="5" t="n">
        <v>0.8</v>
      </c>
      <c r="D4" s="5" t="n">
        <v>0.6</v>
      </c>
    </row>
    <row r="5" spans="1:4">
      <c r="A5" s="4" t="s">
        <v>654</v>
      </c>
    </row>
    <row r="6" spans="1:4">
      <c r="A6" s="4" t="s">
        <v>655</v>
      </c>
      <c r="B6" s="4" t="s">
        <v>656</v>
      </c>
    </row>
    <row r="7" spans="1:4">
      <c r="A7" s="4" t="s">
        <v>657</v>
      </c>
    </row>
    <row r="8" spans="1:4">
      <c r="A8" s="4" t="s">
        <v>655</v>
      </c>
      <c r="B8" s="4" t="s">
        <v>370</v>
      </c>
    </row>
    <row r="9" spans="1:4">
      <c r="A9" s="4" t="s">
        <v>658</v>
      </c>
    </row>
    <row r="10" spans="1:4">
      <c r="A10" s="4" t="s">
        <v>659</v>
      </c>
      <c r="B10" s="4" t="s">
        <v>660</v>
      </c>
    </row>
    <row r="11" spans="1:4">
      <c r="A11" s="4" t="s">
        <v>661</v>
      </c>
    </row>
    <row r="12" spans="1:4">
      <c r="A12" s="4" t="s">
        <v>659</v>
      </c>
      <c r="B12" s="4" t="s">
        <v>5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87</v>
      </c>
      <c r="J1" s="2" t="s">
        <v>1</v>
      </c>
    </row>
    <row r="2" spans="1:12">
      <c r="B2" s="2" t="s">
        <v>2</v>
      </c>
      <c r="C2" s="2" t="s">
        <v>88</v>
      </c>
      <c r="D2" s="2" t="s">
        <v>4</v>
      </c>
      <c r="E2" s="2" t="s">
        <v>89</v>
      </c>
      <c r="F2" s="2" t="s">
        <v>36</v>
      </c>
      <c r="G2" s="2" t="s">
        <v>90</v>
      </c>
      <c r="H2" s="2" t="s">
        <v>91</v>
      </c>
      <c r="I2" s="2" t="s">
        <v>92</v>
      </c>
      <c r="J2" s="2" t="s">
        <v>2</v>
      </c>
      <c r="K2" s="2" t="s">
        <v>36</v>
      </c>
      <c r="L2" s="2" t="s">
        <v>93</v>
      </c>
    </row>
    <row r="3" spans="1:12">
      <c r="A3" s="3" t="s">
        <v>230</v>
      </c>
    </row>
    <row r="4" spans="1:12">
      <c r="A4" s="4" t="s">
        <v>94</v>
      </c>
      <c r="B4" s="7" t="n">
        <v>250541</v>
      </c>
      <c r="C4" s="7" t="n">
        <v>106701</v>
      </c>
      <c r="D4" s="7" t="n">
        <v>110653</v>
      </c>
      <c r="E4" s="7" t="n">
        <v>100207</v>
      </c>
      <c r="F4" s="7" t="n">
        <v>217805</v>
      </c>
      <c r="G4" s="7" t="n">
        <v>83729</v>
      </c>
      <c r="H4" s="7" t="n">
        <v>86226</v>
      </c>
      <c r="I4" s="7" t="n">
        <v>83687</v>
      </c>
      <c r="J4" s="7" t="n">
        <v>568102</v>
      </c>
      <c r="K4" s="7" t="n">
        <v>471447</v>
      </c>
      <c r="L4" s="7" t="n">
        <v>376116</v>
      </c>
    </row>
    <row r="5" spans="1:12">
      <c r="A5" s="4" t="s">
        <v>663</v>
      </c>
      <c r="B5" s="4" t="s">
        <v>656</v>
      </c>
      <c r="C5" s="4" t="s">
        <v>656</v>
      </c>
      <c r="D5" s="4" t="s">
        <v>656</v>
      </c>
      <c r="E5" s="4" t="s">
        <v>656</v>
      </c>
      <c r="F5" s="4" t="s">
        <v>656</v>
      </c>
      <c r="G5" s="4" t="s">
        <v>656</v>
      </c>
      <c r="H5" s="4" t="s">
        <v>656</v>
      </c>
      <c r="I5" s="4" t="s">
        <v>656</v>
      </c>
    </row>
    <row r="6" spans="1:12">
      <c r="A6" s="4" t="s">
        <v>96</v>
      </c>
      <c r="B6" s="7" t="n">
        <v>131251</v>
      </c>
      <c r="C6" s="7" t="n">
        <v>60971</v>
      </c>
      <c r="D6" s="7" t="n">
        <v>62240</v>
      </c>
      <c r="E6" s="7" t="n">
        <v>55940</v>
      </c>
      <c r="F6" s="7" t="n">
        <v>116026</v>
      </c>
      <c r="G6" s="7" t="n">
        <v>47427</v>
      </c>
      <c r="H6" s="7" t="n">
        <v>48923</v>
      </c>
      <c r="I6" s="7" t="n">
        <v>48643</v>
      </c>
      <c r="J6" s="6" t="n">
        <v>310402</v>
      </c>
      <c r="K6" s="6" t="n">
        <v>261019</v>
      </c>
      <c r="L6" s="6" t="n">
        <v>214146</v>
      </c>
    </row>
    <row r="7" spans="1:12">
      <c r="A7" s="4" t="s">
        <v>664</v>
      </c>
      <c r="B7" s="4" t="s">
        <v>665</v>
      </c>
      <c r="C7" s="4" t="s">
        <v>666</v>
      </c>
      <c r="D7" s="4" t="s">
        <v>667</v>
      </c>
      <c r="E7" s="4" t="s">
        <v>668</v>
      </c>
      <c r="F7" s="4" t="s">
        <v>669</v>
      </c>
      <c r="G7" s="4" t="s">
        <v>670</v>
      </c>
      <c r="H7" s="4" t="s">
        <v>671</v>
      </c>
      <c r="I7" s="4" t="s">
        <v>672</v>
      </c>
    </row>
    <row r="8" spans="1:12">
      <c r="A8" s="4" t="s">
        <v>673</v>
      </c>
      <c r="B8" s="7" t="n">
        <v>30105</v>
      </c>
      <c r="C8" s="7" t="n">
        <v>-2563</v>
      </c>
      <c r="D8" s="7" t="n">
        <v>9896</v>
      </c>
      <c r="E8" s="7" t="n">
        <v>-257</v>
      </c>
      <c r="F8" s="7" t="n">
        <v>29546</v>
      </c>
      <c r="G8" s="7" t="n">
        <v>-612</v>
      </c>
      <c r="H8" s="7" t="n">
        <v>7389</v>
      </c>
      <c r="I8" s="7" t="n">
        <v>749</v>
      </c>
      <c r="J8" s="6" t="n">
        <v>37181</v>
      </c>
      <c r="K8" s="6" t="n">
        <v>37072</v>
      </c>
      <c r="L8" s="6" t="n">
        <v>35001</v>
      </c>
    </row>
    <row r="9" spans="1:12">
      <c r="A9" s="4" t="s">
        <v>674</v>
      </c>
      <c r="B9" s="4" t="s">
        <v>675</v>
      </c>
      <c r="C9" s="4" t="s">
        <v>676</v>
      </c>
      <c r="D9" s="4" t="s">
        <v>677</v>
      </c>
      <c r="E9" s="4" t="s">
        <v>678</v>
      </c>
      <c r="F9" s="4" t="s">
        <v>679</v>
      </c>
      <c r="G9" s="4" t="s">
        <v>680</v>
      </c>
      <c r="H9" s="4" t="s">
        <v>681</v>
      </c>
      <c r="I9" s="4" t="s">
        <v>682</v>
      </c>
    </row>
    <row r="10" spans="1:12">
      <c r="A10" s="4" t="s">
        <v>683</v>
      </c>
      <c r="B10" s="7" t="n">
        <v>20620</v>
      </c>
      <c r="C10" s="7" t="n">
        <v>-3150</v>
      </c>
      <c r="D10" s="7" t="n">
        <v>6377</v>
      </c>
      <c r="E10" s="7" t="n">
        <v>-691</v>
      </c>
      <c r="F10" s="7" t="n">
        <v>19528</v>
      </c>
      <c r="G10" s="7" t="n">
        <v>-816</v>
      </c>
      <c r="H10" s="7" t="n">
        <v>4284</v>
      </c>
      <c r="I10" s="7" t="n">
        <v>355</v>
      </c>
      <c r="J10" s="7" t="n">
        <v>23156</v>
      </c>
      <c r="K10" s="7" t="n">
        <v>23351</v>
      </c>
      <c r="L10" s="7" t="n">
        <v>21315</v>
      </c>
    </row>
    <row r="11" spans="1:12">
      <c r="A11" s="4" t="s">
        <v>684</v>
      </c>
      <c r="B11" s="4" t="s">
        <v>685</v>
      </c>
      <c r="C11" s="4" t="s">
        <v>686</v>
      </c>
      <c r="D11" s="4" t="s">
        <v>687</v>
      </c>
      <c r="E11" s="4" t="s">
        <v>680</v>
      </c>
      <c r="F11" s="4" t="s">
        <v>688</v>
      </c>
      <c r="G11" s="4" t="s">
        <v>689</v>
      </c>
      <c r="H11" s="4" t="s">
        <v>690</v>
      </c>
      <c r="I11" s="4" t="s">
        <v>612</v>
      </c>
    </row>
    <row r="12" spans="1:12">
      <c r="A12" s="4" t="s">
        <v>691</v>
      </c>
      <c r="B12" s="8" t="n">
        <v>0.64</v>
      </c>
      <c r="C12" s="8" t="n">
        <v>-0.1</v>
      </c>
      <c r="D12" s="8" t="n">
        <v>0.2</v>
      </c>
      <c r="E12" s="8" t="n">
        <v>-0.02</v>
      </c>
      <c r="F12" s="8" t="n">
        <v>0.61</v>
      </c>
      <c r="G12" s="8" t="n">
        <v>-0.03</v>
      </c>
      <c r="H12" s="8" t="n">
        <v>0.13</v>
      </c>
      <c r="I12" s="8" t="n">
        <v>0.01</v>
      </c>
    </row>
    <row r="13" spans="1:12">
      <c r="A13" s="4" t="s">
        <v>692</v>
      </c>
      <c r="B13" s="8" t="n">
        <v>0.64</v>
      </c>
      <c r="C13" s="8" t="n">
        <v>-0.1</v>
      </c>
      <c r="D13" s="8" t="n">
        <v>0.2</v>
      </c>
      <c r="E13" s="8" t="n">
        <v>-0.02</v>
      </c>
      <c r="F13" s="8" t="n">
        <v>0.6</v>
      </c>
      <c r="G13" s="8" t="n">
        <v>-0.03</v>
      </c>
      <c r="H13" s="8" t="n">
        <v>0.13</v>
      </c>
      <c r="I13" s="8" t="n">
        <v>0.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6</v>
      </c>
      <c r="D2" s="2" t="s">
        <v>93</v>
      </c>
    </row>
    <row r="3" spans="1:4">
      <c r="A3" s="4" t="s">
        <v>694</v>
      </c>
    </row>
    <row r="4" spans="1:4">
      <c r="A4" s="3" t="s">
        <v>695</v>
      </c>
    </row>
    <row r="5" spans="1:4">
      <c r="A5" s="4" t="s">
        <v>696</v>
      </c>
      <c r="B5" s="7" t="n">
        <v>1866</v>
      </c>
      <c r="C5" s="7" t="n">
        <v>1242</v>
      </c>
      <c r="D5" s="7" t="n">
        <v>1404</v>
      </c>
    </row>
    <row r="6" spans="1:4">
      <c r="A6" s="4" t="s">
        <v>697</v>
      </c>
      <c r="B6" s="6" t="n">
        <v>554</v>
      </c>
      <c r="C6" s="6" t="n">
        <v>624</v>
      </c>
      <c r="D6" s="6" t="n">
        <v>-162</v>
      </c>
    </row>
    <row r="7" spans="1:4">
      <c r="A7" s="4" t="s">
        <v>698</v>
      </c>
      <c r="B7" s="6" t="n">
        <v>2420</v>
      </c>
      <c r="C7" s="6" t="n">
        <v>1866</v>
      </c>
      <c r="D7" s="6" t="n">
        <v>1242</v>
      </c>
    </row>
    <row r="8" spans="1:4">
      <c r="A8" s="4" t="s">
        <v>699</v>
      </c>
    </row>
    <row r="9" spans="1:4">
      <c r="A9" s="3" t="s">
        <v>695</v>
      </c>
    </row>
    <row r="10" spans="1:4">
      <c r="A10" s="4" t="s">
        <v>696</v>
      </c>
      <c r="B10" s="6" t="n">
        <v>1080</v>
      </c>
      <c r="C10" s="6" t="n">
        <v>1088</v>
      </c>
      <c r="D10" s="6" t="n">
        <v>1244</v>
      </c>
    </row>
    <row r="11" spans="1:4">
      <c r="A11" s="4" t="s">
        <v>697</v>
      </c>
      <c r="B11" s="6" t="n">
        <v>1008</v>
      </c>
      <c r="C11" s="6" t="n">
        <v>-8</v>
      </c>
      <c r="D11" s="6" t="n">
        <v>-156</v>
      </c>
    </row>
    <row r="12" spans="1:4">
      <c r="A12" s="4" t="s">
        <v>698</v>
      </c>
      <c r="B12" s="7" t="n">
        <v>2088</v>
      </c>
      <c r="C12" s="7" t="n">
        <v>1080</v>
      </c>
      <c r="D12" s="7" t="n">
        <v>10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6</v>
      </c>
      <c r="D2" s="2" t="s">
        <v>93</v>
      </c>
    </row>
    <row r="3" spans="1:4">
      <c r="A3" s="3" t="s">
        <v>149</v>
      </c>
    </row>
    <row r="4" spans="1:4">
      <c r="A4" s="4" t="s">
        <v>103</v>
      </c>
      <c r="B4" s="7" t="n">
        <v>23165</v>
      </c>
      <c r="C4" s="7" t="n">
        <v>23627</v>
      </c>
      <c r="D4" s="7" t="n">
        <v>21529</v>
      </c>
    </row>
    <row r="5" spans="1:4">
      <c r="A5" s="3" t="s">
        <v>150</v>
      </c>
    </row>
    <row r="6" spans="1:4">
      <c r="A6" s="4" t="s">
        <v>151</v>
      </c>
      <c r="B6" s="6" t="n">
        <v>12594</v>
      </c>
      <c r="C6" s="6" t="n">
        <v>7330</v>
      </c>
      <c r="D6" s="6" t="n">
        <v>4698</v>
      </c>
    </row>
    <row r="7" spans="1:4">
      <c r="A7" s="4" t="s">
        <v>130</v>
      </c>
      <c r="B7" s="6" t="n">
        <v>1668</v>
      </c>
      <c r="C7" s="6" t="n">
        <v>1597</v>
      </c>
      <c r="D7" s="6" t="n">
        <v>1224</v>
      </c>
    </row>
    <row r="8" spans="1:4">
      <c r="A8" s="4" t="s">
        <v>152</v>
      </c>
      <c r="B8" s="6" t="n">
        <v>7999</v>
      </c>
      <c r="C8" s="6" t="n">
        <v>533</v>
      </c>
      <c r="D8" s="6" t="n">
        <v>1536</v>
      </c>
    </row>
    <row r="9" spans="1:4">
      <c r="A9" s="4" t="s">
        <v>153</v>
      </c>
      <c r="B9" s="6" t="n">
        <v>162</v>
      </c>
      <c r="C9" s="6" t="n">
        <v>2</v>
      </c>
      <c r="D9" s="6" t="n">
        <v>3</v>
      </c>
    </row>
    <row r="10" spans="1:4">
      <c r="A10" s="3" t="s">
        <v>154</v>
      </c>
    </row>
    <row r="11" spans="1:4">
      <c r="A11" s="4" t="s">
        <v>39</v>
      </c>
      <c r="B11" s="6" t="n">
        <v>9</v>
      </c>
      <c r="C11" s="6" t="n">
        <v>-7</v>
      </c>
      <c r="D11" s="6" t="n">
        <v>-25</v>
      </c>
    </row>
    <row r="12" spans="1:4">
      <c r="A12" s="4" t="s">
        <v>40</v>
      </c>
      <c r="B12" s="6" t="n">
        <v>-4338</v>
      </c>
      <c r="C12" s="6" t="n">
        <v>76</v>
      </c>
      <c r="D12" s="6" t="n">
        <v>-273</v>
      </c>
    </row>
    <row r="13" spans="1:4">
      <c r="A13" s="4" t="s">
        <v>155</v>
      </c>
      <c r="B13" s="6" t="n">
        <v>-11013</v>
      </c>
      <c r="C13" s="6" t="n">
        <v>-17553</v>
      </c>
      <c r="D13" s="6" t="n">
        <v>-14446</v>
      </c>
    </row>
    <row r="14" spans="1:4">
      <c r="A14" s="4" t="s">
        <v>156</v>
      </c>
      <c r="B14" s="6" t="n">
        <v>-5618</v>
      </c>
      <c r="C14" s="6" t="n">
        <v>-2320</v>
      </c>
      <c r="D14" s="6" t="n">
        <v>-1177</v>
      </c>
    </row>
    <row r="15" spans="1:4">
      <c r="A15" s="4" t="s">
        <v>157</v>
      </c>
      <c r="B15" s="6" t="n">
        <v>-3261</v>
      </c>
      <c r="C15" s="6" t="n">
        <v>419</v>
      </c>
      <c r="D15" s="6" t="n">
        <v>1472</v>
      </c>
    </row>
    <row r="16" spans="1:4">
      <c r="A16" s="4" t="s">
        <v>52</v>
      </c>
      <c r="B16" s="6" t="n">
        <v>10282</v>
      </c>
      <c r="C16" s="6" t="n">
        <v>6363</v>
      </c>
      <c r="D16" s="6" t="n">
        <v>-2962</v>
      </c>
    </row>
    <row r="17" spans="1:4">
      <c r="A17" s="4" t="s">
        <v>54</v>
      </c>
      <c r="B17" s="6" t="n">
        <v>-7562</v>
      </c>
      <c r="C17" s="6" t="n">
        <v>2406</v>
      </c>
      <c r="D17" s="6" t="n">
        <v>3917</v>
      </c>
    </row>
    <row r="18" spans="1:4">
      <c r="A18" s="4" t="s">
        <v>158</v>
      </c>
      <c r="B18" s="6" t="n">
        <v>7008</v>
      </c>
      <c r="C18" s="6" t="n">
        <v>7395</v>
      </c>
      <c r="D18" s="6" t="n">
        <v>4757</v>
      </c>
    </row>
    <row r="19" spans="1:4">
      <c r="A19" s="4" t="s">
        <v>159</v>
      </c>
      <c r="B19" s="6" t="n">
        <v>31095</v>
      </c>
      <c r="C19" s="6" t="n">
        <v>29868</v>
      </c>
      <c r="D19" s="6" t="n">
        <v>20253</v>
      </c>
    </row>
    <row r="20" spans="1:4">
      <c r="A20" s="3" t="s">
        <v>160</v>
      </c>
    </row>
    <row r="21" spans="1:4">
      <c r="A21" s="4" t="s">
        <v>161</v>
      </c>
      <c r="B21" s="6" t="n">
        <v>-53036</v>
      </c>
      <c r="C21" s="6" t="n">
        <v>-46464</v>
      </c>
      <c r="D21" s="6" t="n">
        <v>-28672</v>
      </c>
    </row>
    <row r="22" spans="1:4">
      <c r="A22" s="4" t="s">
        <v>162</v>
      </c>
      <c r="C22" s="6" t="n">
        <v>-6323</v>
      </c>
    </row>
    <row r="23" spans="1:4">
      <c r="A23" s="4" t="s">
        <v>163</v>
      </c>
      <c r="B23" s="6" t="n">
        <v>28</v>
      </c>
    </row>
    <row r="24" spans="1:4">
      <c r="A24" s="4" t="s">
        <v>164</v>
      </c>
      <c r="B24" s="6" t="n">
        <v>-438</v>
      </c>
      <c r="C24" s="6" t="n">
        <v>-235</v>
      </c>
      <c r="D24" s="6" t="n">
        <v>-234</v>
      </c>
    </row>
    <row r="25" spans="1:4">
      <c r="A25" s="4" t="s">
        <v>165</v>
      </c>
      <c r="B25" s="6" t="n">
        <v>217</v>
      </c>
    </row>
    <row r="26" spans="1:4">
      <c r="A26" s="4" t="s">
        <v>145</v>
      </c>
      <c r="B26" s="6" t="n">
        <v>-506</v>
      </c>
    </row>
    <row r="27" spans="1:4">
      <c r="A27" s="4" t="s">
        <v>166</v>
      </c>
      <c r="B27" s="6" t="n">
        <v>-53735</v>
      </c>
      <c r="C27" s="6" t="n">
        <v>-53022</v>
      </c>
      <c r="D27" s="6" t="n">
        <v>-28906</v>
      </c>
    </row>
    <row r="28" spans="1:4">
      <c r="A28" s="3" t="s">
        <v>167</v>
      </c>
    </row>
    <row r="29" spans="1:4">
      <c r="A29" s="4" t="s">
        <v>168</v>
      </c>
      <c r="B29" s="6" t="n">
        <v>130086</v>
      </c>
      <c r="C29" s="6" t="n">
        <v>88898</v>
      </c>
      <c r="D29" s="6" t="n">
        <v>25385</v>
      </c>
    </row>
    <row r="30" spans="1:4">
      <c r="A30" s="4" t="s">
        <v>169</v>
      </c>
      <c r="B30" s="6" t="n">
        <v>-113544</v>
      </c>
      <c r="C30" s="6" t="n">
        <v>-88898</v>
      </c>
      <c r="D30" s="6" t="n">
        <v>-25385</v>
      </c>
    </row>
    <row r="31" spans="1:4">
      <c r="A31" s="4" t="s">
        <v>170</v>
      </c>
      <c r="C31" s="6" t="n">
        <v>800</v>
      </c>
    </row>
    <row r="32" spans="1:4">
      <c r="A32" s="4" t="s">
        <v>171</v>
      </c>
      <c r="B32" s="6" t="n">
        <v>-416</v>
      </c>
      <c r="C32" s="6" t="n">
        <v>-54</v>
      </c>
      <c r="D32" s="6" t="n">
        <v>-4226</v>
      </c>
    </row>
    <row r="33" spans="1:4">
      <c r="A33" s="4" t="s">
        <v>172</v>
      </c>
      <c r="C33" s="6" t="n">
        <v>-400</v>
      </c>
      <c r="D33" s="6" t="n">
        <v>-30</v>
      </c>
    </row>
    <row r="34" spans="1:4">
      <c r="A34" s="4" t="s">
        <v>173</v>
      </c>
      <c r="B34" s="6" t="n">
        <v>2281</v>
      </c>
      <c r="C34" s="6" t="n">
        <v>3949</v>
      </c>
    </row>
    <row r="35" spans="1:4">
      <c r="A35" s="4" t="s">
        <v>174</v>
      </c>
      <c r="C35" s="6" t="n">
        <v>-321</v>
      </c>
      <c r="D35" s="6" t="n">
        <v>-19</v>
      </c>
    </row>
    <row r="36" spans="1:4">
      <c r="A36" s="4" t="s">
        <v>175</v>
      </c>
      <c r="D36" s="6" t="n">
        <v>-192</v>
      </c>
    </row>
    <row r="37" spans="1:4">
      <c r="A37" s="4" t="s">
        <v>176</v>
      </c>
      <c r="B37" s="6" t="n">
        <v>-35</v>
      </c>
      <c r="C37" s="6" t="n">
        <v>-57</v>
      </c>
    </row>
    <row r="38" spans="1:4">
      <c r="A38" s="4" t="s">
        <v>177</v>
      </c>
      <c r="C38" s="6" t="n">
        <v>794</v>
      </c>
      <c r="D38" s="6" t="n">
        <v>744</v>
      </c>
    </row>
    <row r="39" spans="1:4">
      <c r="A39" s="4" t="s">
        <v>178</v>
      </c>
      <c r="B39" s="6" t="n">
        <v>270</v>
      </c>
      <c r="C39" s="6" t="n">
        <v>49</v>
      </c>
      <c r="D39" s="6" t="n">
        <v>-20</v>
      </c>
    </row>
    <row r="40" spans="1:4">
      <c r="A40" s="4" t="s">
        <v>179</v>
      </c>
      <c r="B40" s="6" t="n">
        <v>18642</v>
      </c>
      <c r="C40" s="6" t="n">
        <v>4760</v>
      </c>
      <c r="D40" s="6" t="n">
        <v>-3743</v>
      </c>
    </row>
    <row r="41" spans="1:4">
      <c r="A41" s="4" t="s">
        <v>180</v>
      </c>
      <c r="B41" s="6" t="n">
        <v>-3998</v>
      </c>
      <c r="C41" s="6" t="n">
        <v>-18394</v>
      </c>
      <c r="D41" s="6" t="n">
        <v>-12396</v>
      </c>
    </row>
    <row r="42" spans="1:4">
      <c r="A42" s="4" t="s">
        <v>181</v>
      </c>
      <c r="B42" s="6" t="n">
        <v>7083</v>
      </c>
      <c r="C42" s="6" t="n">
        <v>25477</v>
      </c>
      <c r="D42" s="6" t="n">
        <v>37873</v>
      </c>
    </row>
    <row r="43" spans="1:4">
      <c r="A43" s="4" t="s">
        <v>182</v>
      </c>
      <c r="B43" s="6" t="n">
        <v>3085</v>
      </c>
      <c r="C43" s="6" t="n">
        <v>7083</v>
      </c>
      <c r="D43" s="6" t="n">
        <v>25477</v>
      </c>
    </row>
    <row r="44" spans="1:4">
      <c r="A44" s="3" t="s">
        <v>183</v>
      </c>
    </row>
    <row r="45" spans="1:4">
      <c r="A45" s="4" t="s">
        <v>184</v>
      </c>
      <c r="B45" s="6" t="n">
        <v>5759</v>
      </c>
      <c r="C45" s="6" t="n">
        <v>1848</v>
      </c>
      <c r="D45" s="6" t="n">
        <v>185</v>
      </c>
    </row>
    <row r="46" spans="1:4">
      <c r="A46" s="4" t="s">
        <v>185</v>
      </c>
      <c r="B46" s="6" t="n">
        <v>10311</v>
      </c>
      <c r="C46" s="6" t="n">
        <v>9002</v>
      </c>
      <c r="D46" s="6" t="n">
        <v>6698</v>
      </c>
    </row>
    <row r="47" spans="1:4">
      <c r="A47" s="3" t="s">
        <v>186</v>
      </c>
    </row>
    <row r="48" spans="1:4">
      <c r="A48" s="4" t="s">
        <v>187</v>
      </c>
      <c r="B48" s="6" t="n">
        <v>28315</v>
      </c>
    </row>
    <row r="49" spans="1:4">
      <c r="A49" s="4" t="s">
        <v>188</v>
      </c>
      <c r="B49" s="6" t="n">
        <v>9258</v>
      </c>
      <c r="C49" s="6" t="n">
        <v>19537</v>
      </c>
      <c r="D49" s="6" t="n">
        <v>3369</v>
      </c>
    </row>
    <row r="50" spans="1:4">
      <c r="A50" s="4" t="s">
        <v>189</v>
      </c>
      <c r="B50" s="7" t="n">
        <v>433</v>
      </c>
      <c r="C50" s="7" t="n">
        <v>2028</v>
      </c>
      <c r="D50" s="7" t="n">
        <v>34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6:24:27Z</dcterms:created>
  <dcterms:modified xmlns:dcterms="http://purl.org/dc/terms/" xmlns:xsi="http://www.w3.org/2001/XMLSchema-instance" xsi:type="dcterms:W3CDTF">2019-04-19T16:24:27Z</dcterms:modified>
</cp:coreProperties>
</file>